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Commitments" sheetId="9" state="visible" r:id="rId9"/>
    <sheet xmlns:r="http://schemas.openxmlformats.org/officeDocument/2006/relationships" name="Credit Arrangements" sheetId="10" state="visible" r:id="rId10"/>
    <sheet xmlns:r="http://schemas.openxmlformats.org/officeDocument/2006/relationships" name="Accrued Liabilities" sheetId="11" state="visible" r:id="rId11"/>
    <sheet xmlns:r="http://schemas.openxmlformats.org/officeDocument/2006/relationships" name="Stock Options and Employee Stoc" sheetId="12" state="visible" r:id="rId12"/>
    <sheet xmlns:r="http://schemas.openxmlformats.org/officeDocument/2006/relationships" name="Income Taxes" sheetId="13" state="visible" r:id="rId13"/>
    <sheet xmlns:r="http://schemas.openxmlformats.org/officeDocument/2006/relationships" name="Savings Plan" sheetId="14" state="visible" r:id="rId14"/>
    <sheet xmlns:r="http://schemas.openxmlformats.org/officeDocument/2006/relationships" name="Goodwill and Other Intangible A" sheetId="15" state="visible" r:id="rId15"/>
    <sheet xmlns:r="http://schemas.openxmlformats.org/officeDocument/2006/relationships" name="Related-Party Transactions" sheetId="16" state="visible" r:id="rId16"/>
    <sheet xmlns:r="http://schemas.openxmlformats.org/officeDocument/2006/relationships" name="Segment Information" sheetId="17" state="visible" r:id="rId17"/>
    <sheet xmlns:r="http://schemas.openxmlformats.org/officeDocument/2006/relationships" name="Customer Concentration" sheetId="18" state="visible" r:id="rId18"/>
    <sheet xmlns:r="http://schemas.openxmlformats.org/officeDocument/2006/relationships" name="Legal Proceeding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Commitments (Tables)" sheetId="24" state="visible" r:id="rId24"/>
    <sheet xmlns:r="http://schemas.openxmlformats.org/officeDocument/2006/relationships" name="Credit Arrangements (Tables)" sheetId="25" state="visible" r:id="rId25"/>
    <sheet xmlns:r="http://schemas.openxmlformats.org/officeDocument/2006/relationships" name="Accrued Liabilities (Tables)" sheetId="26" state="visible" r:id="rId26"/>
    <sheet xmlns:r="http://schemas.openxmlformats.org/officeDocument/2006/relationships" name="Stock Options and Employee St27" sheetId="27" state="visible" r:id="rId27"/>
    <sheet xmlns:r="http://schemas.openxmlformats.org/officeDocument/2006/relationships" name="Income Taxes (Tables)" sheetId="28" state="visible" r:id="rId28"/>
    <sheet xmlns:r="http://schemas.openxmlformats.org/officeDocument/2006/relationships" name="Goodwill and Other Intangible29" sheetId="29" state="visible" r:id="rId29"/>
    <sheet xmlns:r="http://schemas.openxmlformats.org/officeDocument/2006/relationships" name="Segment Information (Tables)" sheetId="30" state="visible" r:id="rId30"/>
    <sheet xmlns:r="http://schemas.openxmlformats.org/officeDocument/2006/relationships" name="Quarterly Financial Data (una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Commitments - Additional Inform" sheetId="39" state="visible" r:id="rId39"/>
    <sheet xmlns:r="http://schemas.openxmlformats.org/officeDocument/2006/relationships" name="Commitments - Minimum Lease Pay" sheetId="40" state="visible" r:id="rId40"/>
    <sheet xmlns:r="http://schemas.openxmlformats.org/officeDocument/2006/relationships" name="Commitments - Minimum Lease P41" sheetId="41" state="visible" r:id="rId41"/>
    <sheet xmlns:r="http://schemas.openxmlformats.org/officeDocument/2006/relationships" name="Credit Arrangements - Additiona" sheetId="42" state="visible" r:id="rId42"/>
    <sheet xmlns:r="http://schemas.openxmlformats.org/officeDocument/2006/relationships" name="Credit Arrangements - Other Ind" sheetId="43" state="visible" r:id="rId43"/>
    <sheet xmlns:r="http://schemas.openxmlformats.org/officeDocument/2006/relationships" name="Credit Arrangements - Summary o" sheetId="44" state="visible" r:id="rId44"/>
    <sheet xmlns:r="http://schemas.openxmlformats.org/officeDocument/2006/relationships" name="Accrued Liabilities - Schedule " sheetId="45" state="visible" r:id="rId45"/>
    <sheet xmlns:r="http://schemas.openxmlformats.org/officeDocument/2006/relationships" name="Accrued Liabilities - Additiona" sheetId="46" state="visible" r:id="rId46"/>
    <sheet xmlns:r="http://schemas.openxmlformats.org/officeDocument/2006/relationships" name="Stock Options and Employee St47" sheetId="47" state="visible" r:id="rId47"/>
    <sheet xmlns:r="http://schemas.openxmlformats.org/officeDocument/2006/relationships" name="Stock Options and Employee St48" sheetId="48" state="visible" r:id="rId48"/>
    <sheet xmlns:r="http://schemas.openxmlformats.org/officeDocument/2006/relationships" name="Stock Options and Employee St49" sheetId="49" state="visible" r:id="rId49"/>
    <sheet xmlns:r="http://schemas.openxmlformats.org/officeDocument/2006/relationships" name="Stock Options and Employee St50" sheetId="50" state="visible" r:id="rId50"/>
    <sheet xmlns:r="http://schemas.openxmlformats.org/officeDocument/2006/relationships" name="Stock Options and Employee St51" sheetId="51" state="visible" r:id="rId51"/>
    <sheet xmlns:r="http://schemas.openxmlformats.org/officeDocument/2006/relationships" name="Income Taxes - Provision for In" sheetId="52" state="visible" r:id="rId52"/>
    <sheet xmlns:r="http://schemas.openxmlformats.org/officeDocument/2006/relationships" name="Income Taxes Components of Inco"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Additional Infor" sheetId="56" state="visible" r:id="rId56"/>
    <sheet xmlns:r="http://schemas.openxmlformats.org/officeDocument/2006/relationships" name="Savings Plan - Additional Infor"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Related Party Transactions - Ad" sheetId="62" state="visible" r:id="rId62"/>
    <sheet xmlns:r="http://schemas.openxmlformats.org/officeDocument/2006/relationships" name="Segment Information - Additiona" sheetId="63" state="visible" r:id="rId63"/>
    <sheet xmlns:r="http://schemas.openxmlformats.org/officeDocument/2006/relationships" name="Segment Information - Summarize" sheetId="64" state="visible" r:id="rId64"/>
    <sheet xmlns:r="http://schemas.openxmlformats.org/officeDocument/2006/relationships" name="Customer Concentration - Additi" sheetId="65" state="visible" r:id="rId65"/>
    <sheet xmlns:r="http://schemas.openxmlformats.org/officeDocument/2006/relationships" name="Quarterly Financial Data (una66" sheetId="66" state="visible" r:id="rId66"/>
    <sheet xmlns:r="http://schemas.openxmlformats.org/officeDocument/2006/relationships" name="Subsequent Events Subsequent Ev" sheetId="67" state="visible" r:id="rId67"/>
  </sheets>
  <definedNames/>
  <calcPr calcId="124519" fullCalcOnLoad="1"/>
</workbook>
</file>

<file path=xl/sharedStrings.xml><?xml version="1.0" encoding="utf-8"?>
<sst xmlns="http://schemas.openxmlformats.org/spreadsheetml/2006/main" uniqueCount="761">
  <si>
    <t>Document and Entity Information - USD ($) $ in Thousands</t>
  </si>
  <si>
    <t>12 Months Ended</t>
  </si>
  <si>
    <t>Sep. 30, 2016</t>
  </si>
  <si>
    <t>Dec. 09,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SOFO</t>
  </si>
  <si>
    <t>Entity Registrant Name</t>
  </si>
  <si>
    <t>SONIC FOUNDRY INC</t>
  </si>
  <si>
    <t>Entity Central Index Key</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Sep. 30, 2015</t>
  </si>
  <si>
    <t>Current assets:</t>
  </si>
  <si>
    <t>Cash and cash equivalents</t>
  </si>
  <si>
    <t>Accounts receivable, net of allowances of $225 and $150</t>
  </si>
  <si>
    <t>Inventories</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Goodwill</t>
  </si>
  <si>
    <t>Customer relationships, net of amortization of $723 and $457</t>
  </si>
  <si>
    <t>Software development costs, net of amortization of $533 and $429</t>
  </si>
  <si>
    <t>Product rights, net of amortization of $287 and $164</t>
  </si>
  <si>
    <t>Other intangibles, net of amortization of $236 and $190</t>
  </si>
  <si>
    <t>Other long-term assets</t>
  </si>
  <si>
    <t>Total assets</t>
  </si>
  <si>
    <t>Current liabilities:</t>
  </si>
  <si>
    <t>Revolving line of credit</t>
  </si>
  <si>
    <t>Accounts payable</t>
  </si>
  <si>
    <t>Accrued liabilities</t>
  </si>
  <si>
    <t>Unearned revenue</t>
  </si>
  <si>
    <t>Current portion of capital lease and financing arrangements</t>
  </si>
  <si>
    <t>Current portion of notes payable and warrant debt, net of discounts</t>
  </si>
  <si>
    <t>Current portion of subordinated note payable</t>
  </si>
  <si>
    <t>Total current liabilities</t>
  </si>
  <si>
    <t>Long-term portion of unearned revenue</t>
  </si>
  <si>
    <t>Long-term portion of capital lease and financing arrangements</t>
  </si>
  <si>
    <t>Long-term portion of notes payable and warrant debt, net of discounts</t>
  </si>
  <si>
    <t>Long-term portion of subordinated note payable</t>
  </si>
  <si>
    <t>Derivative liability, at fair value</t>
  </si>
  <si>
    <t>Other liabilities</t>
  </si>
  <si>
    <t>Deferred tax liability</t>
  </si>
  <si>
    <t>Total liabilities</t>
  </si>
  <si>
    <t>Commitments and contingencies</t>
  </si>
  <si>
    <t xml:space="preserve"> </t>
  </si>
  <si>
    <t>Stockholders’ equity:</t>
  </si>
  <si>
    <t>Preferred stock</t>
  </si>
  <si>
    <t>Common stock, $.01 par value, authorized 10,000,000 shares; 4,424,275 and 4,376,456 shares issued and 4,411,559 and 4,363,740 shares outstanding</t>
  </si>
  <si>
    <t>Additional paid-in capital</t>
  </si>
  <si>
    <t>Accumulated deficit</t>
  </si>
  <si>
    <t>Accumulated other comprehensive loss</t>
  </si>
  <si>
    <t>Receivable for common stock issued</t>
  </si>
  <si>
    <t>Treasury stock, at cost, 12,716 shares</t>
  </si>
  <si>
    <t>Total stockholders’ equity</t>
  </si>
  <si>
    <t>Total liabilities and stockholders’ equity</t>
  </si>
  <si>
    <t>5% Preferred stock, Series B, voting, cumulative, convertible, $.01 par value (liquidation preference at par), authorized 1,000,000 shares, none issued</t>
  </si>
  <si>
    <t>Consolidated Balance Sheets (Parenthetical) - USD ($)</t>
  </si>
  <si>
    <t>Accounts receivable, allowances</t>
  </si>
  <si>
    <t>Customer relationships, amortization</t>
  </si>
  <si>
    <t>Software development costs, amortization</t>
  </si>
  <si>
    <t>Product rights, amortization</t>
  </si>
  <si>
    <t>Other intangibles,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shares (in shares)</t>
  </si>
  <si>
    <t>Preferred stock, dividend rate</t>
  </si>
  <si>
    <t>5.00%</t>
  </si>
  <si>
    <t>Other Intangible Assets [Member]</t>
  </si>
  <si>
    <t>Consolidated Statements of Operations - USD ($) $ in Thousands</t>
  </si>
  <si>
    <t>Revenue:</t>
  </si>
  <si>
    <t>Product</t>
  </si>
  <si>
    <t>Services</t>
  </si>
  <si>
    <t>Other</t>
  </si>
  <si>
    <t>Total revenue</t>
  </si>
  <si>
    <t>Cost of revenue:</t>
  </si>
  <si>
    <t>Total cost of revenue</t>
  </si>
  <si>
    <t>Gross margin</t>
  </si>
  <si>
    <t>Operating expenses:</t>
  </si>
  <si>
    <t>Selling and marketing</t>
  </si>
  <si>
    <t>General and administrative</t>
  </si>
  <si>
    <t>Product development</t>
  </si>
  <si>
    <t>Total operating expenses</t>
  </si>
  <si>
    <t>Loss from operations</t>
  </si>
  <si>
    <t>Non-operating income (expenses):</t>
  </si>
  <si>
    <t>Interest expense, net</t>
  </si>
  <si>
    <t>Other income (expense), net</t>
  </si>
  <si>
    <t>Total non-operating income (expenses)</t>
  </si>
  <si>
    <t>Loss before income taxes</t>
  </si>
  <si>
    <t>Provision for income taxes</t>
  </si>
  <si>
    <t>Net loss</t>
  </si>
  <si>
    <t>Loss per common share:</t>
  </si>
  <si>
    <t>Basic net loss per common share (usd per share)</t>
  </si>
  <si>
    <t>Diluted net loss per common share (usd per share)</t>
  </si>
  <si>
    <t>Weighted average common shares</t>
  </si>
  <si>
    <t>Weighted average common shares, basic (in shares)</t>
  </si>
  <si>
    <t>Weighted average common shares, diluted (in shares)</t>
  </si>
  <si>
    <t>Consolidated Statements of Comprehensive Loss - USD ($) $ in Thousands</t>
  </si>
  <si>
    <t>Statement of Comprehensive Income [Abstract]</t>
  </si>
  <si>
    <t>Foreign currency translation adjustment</t>
  </si>
  <si>
    <t>Comprehensive loss</t>
  </si>
  <si>
    <t>Consolidated Statements of Stockholders' Equity - USD ($) $ in Thousands</t>
  </si>
  <si>
    <t>Total</t>
  </si>
  <si>
    <t>Common Stock [Member]</t>
  </si>
  <si>
    <t>Additional Paid-in Capital [Member]</t>
  </si>
  <si>
    <t>Accumulated Deficit [Member]</t>
  </si>
  <si>
    <t>Accumulated Other Comprehensive Loss [Member]</t>
  </si>
  <si>
    <t>Receivable for Common Stock Issued [Member]</t>
  </si>
  <si>
    <t>Treasury Stock [Member]</t>
  </si>
  <si>
    <t>Beginning balance at Sep. 30, 2014</t>
  </si>
  <si>
    <t>Increase (Decrease) in Stockholders' Equity [Roll Forward]</t>
  </si>
  <si>
    <t>Stock compensation</t>
  </si>
  <si>
    <t>Issuance of common stock</t>
  </si>
  <si>
    <t>Exercise of common stock options</t>
  </si>
  <si>
    <t>Ending balance at Sep. 30, 2015</t>
  </si>
  <si>
    <t>Stock and Warrants Issued, Value, Stock Options Exercised, Net of Tax Benefit (Expense)</t>
  </si>
  <si>
    <t>Ending balance at Sep. 30, 2016</t>
  </si>
  <si>
    <t>Consolidated Statements of Cash Flows - USD ($) $ in Thousands</t>
  </si>
  <si>
    <t>Operating activities</t>
  </si>
  <si>
    <t>Adjustments to reconcile net loss to net cash provided by (used in) operating activities:</t>
  </si>
  <si>
    <t>Amortization of other intangibles</t>
  </si>
  <si>
    <t>Depreciation and amortization of property and equipment</t>
  </si>
  <si>
    <t>Loss on sale of fixed assets</t>
  </si>
  <si>
    <t>Provision for doubtful accounts</t>
  </si>
  <si>
    <t>Deferred taxes</t>
  </si>
  <si>
    <t>Stock-based compensation expense related to stock options and warrants</t>
  </si>
  <si>
    <t>Remeasurement gain on subordinated debt</t>
  </si>
  <si>
    <t>Remeasurement gain on derivative liability</t>
  </si>
  <si>
    <t>Changes in operating assets and liabilities:</t>
  </si>
  <si>
    <t>Accounts receivable</t>
  </si>
  <si>
    <t>Accounts payable and accrued liabilities</t>
  </si>
  <si>
    <t>Other long-term liabilities</t>
  </si>
  <si>
    <t>Net cash provided by (used in) operating activities</t>
  </si>
  <si>
    <t>Investing activities</t>
  </si>
  <si>
    <t>Purchases of property and equipment</t>
  </si>
  <si>
    <t>Net cash used in investing activities</t>
  </si>
  <si>
    <t>Financing activities</t>
  </si>
  <si>
    <t>Proceeds from notes payable</t>
  </si>
  <si>
    <t>Proceeds from line of credit</t>
  </si>
  <si>
    <t>Payments on notes payable</t>
  </si>
  <si>
    <t>Payments on line of credit</t>
  </si>
  <si>
    <t>Payment of debt issuance costs</t>
  </si>
  <si>
    <t>Proceeds from issuance of common stock and warrants</t>
  </si>
  <si>
    <t>Proceeds from exercise of common stock options</t>
  </si>
  <si>
    <t>Payments on capital lease and financing arrangements</t>
  </si>
  <si>
    <t>Net cash provided by (used in) financing activities</t>
  </si>
  <si>
    <t>Changes in cash and cash equivalents due to changes in foreign currency</t>
  </si>
  <si>
    <t>Net decrease in cash and cash equivalents</t>
  </si>
  <si>
    <t>Cash and cash equivalents at beginning of period</t>
  </si>
  <si>
    <t>Cash and cash equivalents at end of period</t>
  </si>
  <si>
    <t>Supplemental cash flow information:</t>
  </si>
  <si>
    <t>Interest paid</t>
  </si>
  <si>
    <t>Income taxes paid, foreign</t>
  </si>
  <si>
    <t>Non-cash financing and investing activities:</t>
  </si>
  <si>
    <t>Property and equipment financed by capital lease or accounts payable</t>
  </si>
  <si>
    <t>Debt discount</t>
  </si>
  <si>
    <t>Stock issued for board of director's fees</t>
  </si>
  <si>
    <t>Warrants issued for investor relations services</t>
  </si>
  <si>
    <t>Basis of Presentation and Significant Accounting Policies</t>
  </si>
  <si>
    <t>Accounting Policies [Abstract]</t>
  </si>
  <si>
    <t>Basis of Presentation and Significant Accounting Policies Business Sonic Foundry, Inc. (the Company) is in the business of providing enterprise solutions and services for the web communications market. 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 The name change for the subsidiary formerly known as Media Mission B.V. occurred in October 2016. Prior to January 2014, the Company owned approximately 26% of Mediasite KK and accounted for its investment under the equity method of accounting. On January 14, 2014, the Company purchased the remaining 74% of Mediasite KK. Reclassifications Reclassifications have been made to the September 30, 2015 financial statements to conform to the September 30, 2016 presentation. These reclassifications had no effect on the Company’s net loss or stockholders’ equity as previously reported. 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 Revenue Recognition General 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ypically,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If a license is time-based, the revenue is recognized over the term of the license agreement. Services 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Occasionally, the Company will sell customization services to enhance the server software. Revenue from those services is recognized when performed, if perfunctory, or under contract accounting. Service amounts invoiced to customers in excess of revenue recognized are recorded as deferred revenue until the revenue recognition criteria are met. Revenue Arrangements that Include Multiple Elements 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from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excluding the sale of all software-only products and associated services, have been accounted for under this guidance. The selling prices used in the relative selling price allocation method are as follows: (1)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ccounting Standards Codificatio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 While the pricing model, currently in use,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 Management has established VSOE for hosting services. Billings for hosting are spread ratably over the term of the hosting agreement, with the typical hosting agreement having a term of 1 year ,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 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 Reserves 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it may compromise our ability to recognize revenue to these distributors at the time of shipment. Also, if the Company determines that it can no longer accurately estimate amounts for stock rotations and sales incentives, the Company would not be able to recognize revenue until resellers sell the inventory to the final end user. Shipping and Handling The Company’s shipping and handling costs billed to customers are included in other revenue. Costs related to shipping and handling are included in cost of revenue and are recorded at the time of shipment to the customer. Concentration of Credit Risk and Other Risks and Uncertainties As of September 30, 2016 , of the $1.8 million in cash and cash equivalents, $185 thousand is deposited with 2 major U.S. financial institutions. At times, deposits in these institutions exceed the amount of insurance provided on such deposits. The Company has not experienced any losses on such amounts and believes that it is not exposed to any significant credit risk on these balances. The remaining $1.6 million of cash and cash equivalents is held by our foreign subsidiaries in financial institutions in Japan and the Netherlands and held in their local currency. The cash held in foreign financial institutions is not guaranteed. 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was $225,000 at September 30, 2016 and $150,000 at September 30, 2015 . We had billings for Mediasite product and support services as a percentage of total billings to one distributor of approximately 14% in 2016 and 10% in 2015 and to a second distributor of approximately 13% in 2016 and 12% in 2015 . At September 30, 2016 and 2015 , these two distributors represented 28% and 22% of total accounts receivable, respectively. Currently all of our product inventory purchases are from one third-party contract manufacturer. Although we believe there are multiple sources of supply from other contract manufacturers as well as multiple suppliers of component parts required by the contract manufacturers, a disruption of supply of component parts or completed products, even if short term, would have a material negative impact on our revenues. At September 30, 2016 and 2015 , this supplier represented 40% and 49% , respectively, of total accounts payable. We also license technology from third parties that is embedded in our software. We believe there are alternative sources of similar licensed technology from other third parties that we could also embed in our software, although it could create potential programming related issues that might require engineering resources. Cash and Cash Equivalents The Company considers all highly liquid investments purchased with an original maturity of three months or less to be cash equivalents. As of September 30, 2016 , of the $1.8 million aggregate cash and cash equivalents held by the Company, the amount of cash and cash equivalents held by our foreign subsidiaries was $1.6 million . If the funds held by our foreign subsidiaries were needed for our operations in the United States, the repatriation of some of these funds to the United States could require payment of additional U.S. taxes. Trade Accounts Receivable The majority of the Company’s accounts receivable are due from entities in, or distributors or value added resellers to, the education, corporate and government sectors. Credit is extended based on evaluation of a customer’s financial condition and, generally, collateral is not required. Accounts receivable are typically due within 30 days and are stated at amounts due from customers net of an allowance for doubtful accounts. Accounts outstanding longer than the contractual payment terms are considered to be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Interest is not accrued on past due receivables. Inventory Valuation Inventory consists of raw materials and supplies used in the assembly of Mediasite recorders and finished units. Inventory of completed units and spare parts are carried at the lower of cost or market, with cost determined on a first-in, first-out basis. Inventory consists of the following (in thousands): September 30, 2016 2015 Raw materials and supplies $ 149 $ 254 Finished goods 1,755 2,131 $ 1,904 $ 2,385 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During 2013, the Company’s My Mediasite product release required software capitalization since there was a longer period between technological feasibility and the general availability of the product.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 Amortization expense of software development costs of $104 thousand and $178 thousand is included in Cost of Revenue – Product for each of the years ending September 30, 2016 and 2015 , respectively. The gross amount of capitalized external and internal development costs was $533 thousand at September 30, 2016 and 2015 . There were no software development efforts that qualified for capitalization for the years ended September 30, 2016 or 2015 , respectively. Property and Equipment Property and equipment are recorded at cost and are depreciated using the straight-line method for financial reporting purposes. The estimated useful lives used to calculate depreciation are as follows: Years Leasehold improvements 5 to 10 years Computer equipment 3 to 5 years Furniture and fixtures 5 to 7 years Impairment of Long-Lived Assets Goodwill has an indefinite useful life and is recorded at cost and not amortized but, instead, tested at least annually for impairment. We assess the impairment of goodwill on an annual basis or whenever events or changes in circumstances indicate that the fair value of these assets is less than the carrying value. If a qualitative assessment is used and the Company determines that the fair value of goodwill is more likely than not (i.e., a likelihood of more than 50%) less than its carrying amount, a quantitative impairment test will be performed. If goodwill is quantitatively assessed for impairment, a two-step approach is applied. First, the Company compares the estimated fair value of the goodwill to its carrying value. The second step, if necessary, measures the amount of impairment, if any, by comparing the implied fair value of goodwill to its carrying value. In fiscal 2016 and 2015 , we performed the two-step goodwill test and determined that the fair value of goodwill is more than the carrying value. For purposes of the fiscal 2016 and 2015 tests, goodwill balances are evaluated within three separate reporting units. The Company has recognized no impairment charges as of September 30, 2016 or as of September 30, 2015 . If we had determined that the fair value of goodwill was less than its carrying value, based upon the annual test or the existence of one or more indicators of impairment, we would then measure impairment based on a comparison of the implied fair value of goodwill with the carrying amount of goodwill. To the extent the carrying amount of goodwill is greater than the implied fair value of goodwill, we would record an impairment charge for the difference. Long-lived assets and intangible assets other than goodwill are evaluated for impairment whenever events or changes in circumstances indicate that the carrying value of an asset may not be recoverable based on expected undiscounted cash flows attributable to that asset. For the years ended September 30, 2016 and 2015 , no events or changes in circumstances occurred that required this analysis. Comprehensive Loss Comprehensive loss includes disclosure of financial information that historically has not been recognized in the calculation of net income. Our comprehensive loss encompasses net loss and foreign currency translation adjustments. Assets and liabilities of international operations that have a functional currency that is not in U.S. dollars are translated into U.S. dollars at year-end exchange rates, and revenue and expense items are translated using weighted average exchange rates. Any adjustments arising on translation are included in shareholders’ equity as an element of accumulated other comprehensive loss. Advertising Expense Advertising costs included in selling and marketing, are expensed when the advertising first takes place. Advertising expense was $403 thousand and $655 thousand for years ended September 30, 2016 and 2015 , respectively. Research and Development Costs Research and development costs are expensed in the period incurred, unless they meet the criteria for capitalized software development costs. Income Taxes Deferred tax assets and liabilities are determined based on differences between the financial statement and tax bases of assets and liabilities using enacted tax rates in effect in the years in which the differences are expected to reverse. We do not provide for U.S. income taxes on the undistributed earnings of our foreign subsidiaries, which we consider to be permanently invested outside of the U.S. We make judgments regarding the realizability of our deferred tax assets. The balance sheet carrying value of our net deferred tax assets is based on whether we believe that it is more likely than not that we will generate sufficient future taxable income to realize these deferred tax assets after consideration of all available evide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As of September 30, 2016 and 2015 , valuation allowances have been established for all U.S. and for certain foreign deferred tax assets which we believe do not meet the “more likely than not” criteria for recognition. 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a Recurring Basis The initial fair values of PFG debt and warrant debt (see Note 3)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September 30, 2016 Level 1 Level 2 Level 3 Total Fair Value Derivative liability $ — $ 67 $ — $ 67 September 30, 2015 Level 1 Level 2 Level 3 Total Fair Value PFG debt, net of discount $ — $ — $ 1,347 $ 1,347 Warrant debt — — 63 63 Derivative liability — 109 — 109 $ — $ 109 $ 1,410 $ 1,519 Included below is a summary of the changes in our Level 3 fair value measurements (in thousands): PFG Debt, net of discount Warrant Debt Balance as of September 30, 2015 $ 1,347 $ 63 Activity during the period: Disbursement of Tranche 2, net of discount 462 22 Payments to PFG (655 ) — Change in fair value 71 17 Balance as of September 30, 2016 $ 1,225 $ 102 Financial Instruments Not Measured at Fair Value The Company’s other financial instruments consist primarily of cash and cash equivalents, accounts receivable, accounts payable and debt instruments, excluding the PFG debt. The book values of cash and cash equivalents, accounts receivable, debt (excluding the PFG debt)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 Legal Contingencies In June 2014, the Company entered into a settlement agreement with Astute Technology, LLC (“Astute”). 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 Pursuant to the settlement agreement, the payments were made in three equal amounts with the first paid in June 2014, the second paid in October 2014 and the final installment paid in March 2015. The Company contributed $1.1 million of the $1.35 million payable to Astute with our customer paying the residual amount. Of the $1.1 million , $428 thousand related to prior use and was recorded as a charge to income during fiscal 2014. The remaining $672 thousand was recorded as a product right asset, which is being amortized, on a straight-line basis, over the remaining life of the patents, through 2020. Future amounts due to Astute were accrued for as of the time of settlement. No legal contingencies were recorded for the either of the years ended September 30, 2016 or 2015 , respectively. Stock-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expected exercise factor and forfeiture rates are calculated using historical exercise and forfeiture activity for the previous three years. The fair value of each option grant is estimated using the assumptions in the following table: Years Ending September 30, 2016 2015 Expected life 4.9 – 5.0 years 4.8 – 5.0 years Risk-free interest rate 0.84%-1.23% 0.96%-1.05% Expected volatility 53.8%-57.2% 45.5%-50.0% Expected forfeiture rate 10.3 %-11.8% 10.7 %-12.0% Expected exercise factor 1.35-1.44 1.40-1.43 Expected dividend yield —% —% Common Stock Warrants On December 22, 2014, the company issued 74,802 warrants to two individuals, one of which is the Chairman of the Company’s Board of Directors, in combination with the sale of a like number of shares of common stock. These warrants were immediately exercisable, expire five years after the date of issuance and have an exercise price of $14.00 . The remaining contractual life of these outstanding warrants as of September 30, 2016 was 3.23 years. The fair value of the warrants was determined using the lattice model and the same inputs as those used for valuing the Company’s stock option fair value. The fair value of the warrants was $133 thousand at the date of issuance. The Company determined that the warrants are freestanding and do not fall within the scope of ASC 480 or ASC 815. The warrants were recorded in conjunction with the stock issued. See Note 3, Credit Arrangements for disclosures on additional warrants issued during fiscal 2015 . 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The following table sets forth the computation of basic and diluted weighted average shares used in the earnings per share</t>
  </si>
  <si>
    <t>Commitments</t>
  </si>
  <si>
    <t>Commitments and Contingencies Disclosure [Abstract]</t>
  </si>
  <si>
    <t>Commitments The Company leases certain equipment under capital lease and financing agreements expiring through January 2022 . Such leases are included in fixed assets with a cost of $1.3 million and accumulated depreciation of $827 thousand at September 30, 2016 . Minimum lease payments, including principal and interest, are summarized in the table below. Fiscal Year (in thousands) Capital 2017 $ 307 2018 156 2019 58 2020 14 2021 13 Thereafter 3 Total payments 551 Less interest (37 ) Total $ 514 The Company leases certain facilities and equipment under operating lease agreements expiring at various times through December 31, 2020 . Total rent expense on all operating leases was approximately $1.6 million and $1.1 million for the years ended September 30, 2016 and 2015 , respectively. In November 2011, the Company occupied office space related to a lease agreement entered into on June 28, 2011. The lease term is from November 2011 through December 2018 . The lease includes a tenant improvement allowance of $613 thousand that was recorded as a leasehold improvement liability and is being amortized as a credit to rent expense on a straight-line basis over the lease term. At September 30, 2016 , the unamortized balance was $182 thousand . The following is a schedule by year of future minimum lease payments under operating leases: Fiscal Year (in thousands) Operating 2017 $ 1,341 2018 1,287 2019 714 2020 526 2021 132 Thereafter — Total $ 4,000 The Company enters into unconditional purchase commitments on a regular basis for the supply of Mediasite product. At September 30, 2016 , the Company has an obligation to purchase $782 thousand of Mediasite product, which is not recorded on the Company’s Consolidated Balance Sheet. The Company enters into license agreements that generally provide indemnification against intellectual property claims for its customers as well as indemnification agreements with certain service providers, landlords and other parties in the normal course of business. The Company has not incurred any material costs as a result of such indemnifications, or accrued any liabilities related to such obligations in the consolidated financial statements, except as noted above related to Astute (Note 1).</t>
  </si>
  <si>
    <t>Credit Arrangements</t>
  </si>
  <si>
    <t>Debt Disclosure [Abstract]</t>
  </si>
  <si>
    <t>Credit Arrangements Silicon Valley Bank The Company and its wholly owned subsidiary, Sonic Foundry Media Systems, Inc. (the “Companies”) entered into that certain Second Amended and Restated Loan and Security Agreement with Silicon Valley Bank, dated as of June 27, 2011, as amended by those certain First, Second, Third, Fourth, and Fifth Amendments, dated as of May 31, 2013, January 10, 2014, March 31, 2014, January 27, 2015, and May 13, 2015 (the Second Amended and Restated Loan Agreement, as amended by the First, Second, Third, Fourth and Fifth Amendments, collectively, the “Second Amended and Restated Loan Agreement”). The Second Amended and Restated Loan Agreement provides for a revolving line of credit in the maximum principal amount of $4,000,000 . Interest accrues on the revolving line of credit at the variable per annum rate equal to the Prime Rate (as defined) plus one and-one quarter percent ( 1.25% ) which currently equates to 4.75% . The Second Amended and Restated Loan Agreement provides for an advance rate on domestic receivables of 80% , and an advance rate on foreign receivables of 75% of the lesser of (x) Foreign Eligible Accounts (as defined) or (y) $1,000,000 . The maturity date of the revolving credit facility is January 31, 2017 . Under the Second Amended and Restated Loan Agreement, a term loan was entered into on January 27, 2015 in the original principal amount of $2,500,000 which accrues interest at the variable per annum rate equal to the Prime Rate (as defined) plus two and three-quarters percent ( 2.75% ) (which currently equates to an interest rate of 6.25% ) and is to be repaid in 36 equal monthly principal payments, beginning in February 2015. The Second Amended and Restated Loan Agreement also required Sonic Foundry to comply with certain financial covenants, including (i) a liquidity financial covenant, which required minimum Liquidity (as defined), tested with respect to the Company only (excluding the subsidiaries) of at least (x) 1.35 : 1.00 for each month-end that was not the last day of a fiscal quarter, and (y) 1.50 : 1.00 for each month-end that was the last day of a fiscal quarter, and (ii) a covenant that required the Debt Service Coverage Ratio (as defined) to be at or greater than 1.0 : 1 for the quarter ending June 30, 2015, 1.25 : 1 for the quarter ending September 30, 2015 and 1.50 : 1 for the quarter ending December 31, 2015 and thereafter (with the change in the deferred revenue included in the numerator of the ratio). On October 5, 2015, the Companies entered into a Sixth Amendment to the Second Amended and Restated Loan and Security Agreement (the “Sixth Amendment”), with Silicon Valley Bank. Under the Sixth Amendment: (i) the Liquidity covenant was modified to require minimum Liquidity (as defined) with respect to the Company only, on a monthly basis, of at least 1.5 : 1.0 at the last day of each month, replacing the previous Liquidity requirement of 1.35 : 1.0 for each month-end that is not the last day of a fiscal quarter, and 1.5 : 1.0 for each month-end that is the last day of a fiscal quarter, and (ii) the Minimum Debt Service covenant was replaced with a requirement to maintain, commencing September 30, 2015, a Minimum EBITDA, as defined, on a trailing six month period, of at least $1.00 plus the net change in Deferred Revenue, as defined, with such covenant measured as of the last day of each fiscal quarter. On February 8, 2016, the Companies entered into a Seventh Amendment to the Second Amended and Restated Loan and Security Agreement (the "Seventh Amendment") with Silicon Valley Bank. The Seventh Amendment: (i) waived existing default under the Second Amended Agreement by virtue of the Company's failure to comply with the minimum EBITDA financial covenant for the compliance period ended December 31, 2015 and (ii) updated the definition of eligible foreign accounts to include additional countries. On December 9, 2016, the Companies entered into an Eighth Amendment to the Second Amended and Restated Loan and Security Agreement (the "Eighth Amendment") with Silicon Valley Bank. The Eighth Amendment: (i) extends the revolving line of credit maturity date to January 31, 2019 , (ii) increases maximum subsidiary indebtedness allowable to $1,000,000 outstanding at any one time and (iii) provides for a "streamline period", during which bank reporting is due monthly when a streamline period is in effect and weekly when a streamline period is not in effect. At September 30, 2016 , a balance of $1.1 million was outstanding on the term loans with Silicon Valley Bank, with an effective interest rate of six-and-one-quarter percent ( 6.25% ). At September 30, 2016 , a balance of $1.6 million was outstanding on the revolving line of credit with Silicon Valley Bank, with an effective interest rate of four-and-three-quarters percent ( 4.75% ). At September 30, 2015 , a balance of $1.9 million was outstanding on the term loans with Silicon Valley Bank and a balance of $1.4 million was outstanding on the revolving line of credit. At September 30, 2016 , there was a remaining amount of $2.3 million available under the line of credit facility for advances. The Second Amended Agreement, as amended,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Second Amended Agreement, as amended. At September 30, 2016 , the Company was in compliance with all covenants in the Second Amended Agreement, as amended. Pursuant to the Second Amended Agreement, as amended, the Companies pledged as collateral to Silicon Valley Bank substantially all non-intellectual property business assets. The Companies also entered into an Intellectual Property Security Agreement with respect to intellectual property assets. Partners for Growth IV, L.P. On May 13, 2015, Sonic Foundry, Inc., entered into a Loan and Security Agreement (the “Loan and Security Agreement”) with Partners for Growth IV, L.P. (“PFG”), (the “Loan and Security Agreement”). The Loan and Security Agreement provides for a Term Loan in the amount of $2,000,000 , which can be disbursed in two (2) Tranches as follows: Tranche 1 was drawn in the amount of $1,500,000 shortly after execution thereof; and Tranche 2 in the amount of $500,000 , was drawn on December 15, 2015. Each tranche of the Term Loan bears interest at 10.75% per annum. Tranche 1 of the Term Loan was payable interest only until November 30, 2015. Beginning on December 1, 2015, principal is due in 30 equal monthly principal installments, plus accrued interest, continuing until May 1, 2018 , when the principal balance is to be paid in full. Tranche 2 of the Term Loan is payable in 29 equal monthly principal installments, plus accrued interest, beginning January 1, 2015 and continuing until May 1, 2018. The principal of the Term Loan may be prepaid at any time after May 13, 2016 without a prepayment fee. Coincident with execution of the Loan and Security Agreement, the Company entered into a Warrant Agreement (“Warrant”) with PFG. Pursuant to the terms of the Warrant, the Company issued to PFG a warrant to purchase up to 50,000 shares of common stock of the Company at an exercise price of $9.66 per share, subject to certain adjustments, of which 37,500 were exercisable with the disbursement of Tranche 1 and 12,500 became exercisable with the disbursement under Tranche 2. Pursuant to the Warrant, PFG is also entitled, under certain conditions, to require the Company to exchange the Warrant for the sum of $200,000 . Each warrant issued has an exercise term of 5 years from the date of issuance. On August 12, 2015, the Company and PFG entered into a waiver agreement to waive a then existing covenant default and to change the exercise price of the aforementioned warrants from $9.66 per share to $6.80 per share. The warrants can be settled for cash in the event of acquisition of the company, any liquidation of the company, or expiration of the warrant. The Company has determined the cash payment date to be the expiration date ( May 14, 2020 ). Due to the fixed payment amount on the expiration date, the warrant structure is in substance a debt arrangement (the “Warrant Debt”) with a zero interest rate, a fixed maturity date and a feature that makes the debt convertible to common stock. The Warrant Debt had a fair value of $58 thousand . The derivative had a fair value of $120 thousand . The conversion feature is an embedded derivative; thus, for accounting purposes, the conversion feature is bifurcated and accounted for separately from the PFG Debt and Warrant Debt as a derivative liability measured at fair value at each reporting period. As of September 30, 2016 , the estimated fair value of the derivative liability associated with the warrants issued in connection with the Loan and Security Agreement, was $67 thousand . The change in the fair value of the derivative liability between the issuance date and September 30, 2016 , was recorded as a gain of $69 thousand included in the other income (expense). The proceeds from the Loan and Security Agreement were allocated between the PFG Debt and the Warrant Debt (inclusive of its conversion feature) based on their relative fair value on the date of issuance which resulted in initial carrying values of $1.322 million and $178 thousand , respectively. The conversion feature of $178 thousand is treated together as a debt discount on the PFG Debt and will be accreted to interest expense under the effective interest method over the three -year term of the PFG Debt and the five -year term of the Warrant Debt. For fiscal 2016 , the Company recorded accretion of discount expenses associated with the warrants issued with the PFG loan of $17 thousand as well as $71 thousand related to amortization of the debt discount. For fiscal 2015 , the Company recorded accretion of discount expense associated with the warrants issued with the PFG loan of $5 thousand as well as $22 thousand related to amortization of the debt discount. The fair values of term debt and warrant debt are based on the present value of expected future cash flows and assumptions about current interest rates and the creditworthiness of the Company (Level 3). At December 14, 2015, the carrying amounts of the Company’s term debt and warrant debt totaled $1.322 million and $178 thousand , respectively. At December 14, 2015, the Company’s term debt and warrant debt were recorded at fair value. At September 30, 2016 , the derivative liability was remeasured at fair value. The fair value of the bifurcated conversion feature represented by the warrant derivative liability is based on a Black Scholes option pricing model with assumptions for stock price, exercise price, volatility, expected term, risk free interest rate and dividend yield similar to those described previously for share-based compensation which were generally observable (Level 2). On October 5, 2015, the Company and PFG entered into a Modification No. 1 to the Loan and Security Agreement (“Modification No. 1”). Under Modification No. 1: (i) the Liquidity covenant was modified to require minimum Liquidity (as defined) with respect to the Company only, on a monthly basis, of at least 1.5 : 1.0 at the last day of each month, replacing the previous Liquidity requirement of 1.35 : 1.0 for each month-end that is not the last day of a fiscal quarter, and 1.5 : 1.0 for each month-end that is the last day of a fiscal quarter, and (ii) the Minimum Debt Service covenant was replaced with a requirement to maintain, commencing September 30, 2015, a Minimum EBITDA, as defined, on a trailing six month period, of at least $1.00 plus the net change in Deferred Revenue, as defined, with such covenant measured as of the last day of each fiscal quarter. At September 30, 2016 , a balance of $1.3 million was outstanding on the term debt with PFG, with an effective interest rate of ten-and-three-quarters percent ( 10.75% ). At September 30, 2015 , a balance of $1.5 million with outstanding on the term debt with PFG. The Term Loan is collateralized by substantially all the Company’s assets, including intellectual property, subject to a first lien held by Silicon Valley Bank, The Term Loan requires compliance with the same financial covenants as set forth in the loan from Silicon Valley Bank. At September 30, 2016 , the Company was in compliance with all covenants in the Loan and Security Agreement, as amended. Other Indebtedness At September 30, 2016 , no balance was outstanding on the notes payable to Mitsui Sumitomo Bank. The outstanding balance was $25 thousand at September 30, 2015 . At September 30, 2016 , a balance of $198 thousand was outstanding on the line of credit with Mitsui Sumitomo Bank. At September 30, 2015 , a balance of $418 thousand was outstanding on the line of credit. The notes and credit facility are both related to Mediasite K.K., and both accrue an annual interest rate of approximately one-and-one half percent ( 1.575% ). At September 30, 2016 , a balance of $93 thousand was outstanding on the subordinated note payable related to the acquisition of Sonic Foundry International, with an annual interest rate of six-and-one half percent ( 6.5% ). The outstanding balance was $278 thousand at September 30, 2015 . At September 30, 2016 and 2015 , no balance was outstanding on the subordinated payable related to the acquisition of Mediasite KK after paying off the outstanding balance in January 2015. In the twelve months ended September 30, 2016 , a foreign currency gain of $3 thousand was realized related to re-measurement of the subordinated notes payable related to the Company’s foreign subsidiaries. In the twelve months ended September 30, 2015 , a foreign currency gain of $202 thousand was recorded related to the remeasurement. The annual principal payments on the notes payable to SVB and PFG are as follows: Fiscal Year (in thousands) 2017 $ 1,640 2018 816 Less warrant debt &amp; discount (18 ) Total $ 2,438 The annual principal payments on the subordinated notes payable related to the acquisition of Sonic Foundry International are as follows: Fiscal Year (in thousands) 2017 $ 93 Total $ 93</t>
  </si>
  <si>
    <t>Accrued Liabilities</t>
  </si>
  <si>
    <t>Payables and Accruals [Abstract]</t>
  </si>
  <si>
    <t>Accrued Liabilities Accrued liabilities consists of the following (in thousands): September 30, 2016 2015 Accrued compensation $ 1,258 $ 1,166 Accrued expenses 365 221 Accrued interest &amp; taxes 257 186 Other accrued liabilities 3 93 Total $ 1,883 $ 1,666 The Company accrues expenses as they are incurred. Accrued compensation includes wages, vacation, commissions and bonuses. Accrued expenses is mainly related to stock compensation, professional fees and amounts owed to suppliers. Other accrued liabilities is made up of employee-related expenses. At September 30, 2015 , other accrued liabilities included $87 thousand in dividends payable to the sellers and current employees of its wholly owned subsidiary, Sonic Foundry International B.V. These amounts were accrued prior to the Company’s acquisition. At September 30, 2016 , no balance was outstanding as the dividends were paid in full in fiscal 2016 .</t>
  </si>
  <si>
    <t>Stock Options and Employee Stock Purchase Plan</t>
  </si>
  <si>
    <t>Disclosure of Compensation Related Costs, Share-based Payments [Abstract]</t>
  </si>
  <si>
    <t>Stock Options and Employee Stock Purchase Plan On March 5, 2009, Stockholders approved adoption of the 2009 Stock Incentive Plan (the “2009 Plan”). The 2009 Plan, beginning October 1, 2009, replaced two former employee stock option plans that terminated coincident with the effectiveness of the 2009 Plan. On March 7, 2012, Stockholders approved an amendment to increase the number of shares of common stock subject to this plan by 600,000 and to increase the number of shares for the directors’ stock option plan by 50,000 shares. On March 6, 2014, Stockholders approved an amendment to increase the number of shares of common stock subject to the 2009 Plan by 800,000 to an aggregated total of 1,800,000 shares of common stock. The Company maintains a directors’ stock option plan under which options may be issued to purchase up to an aggregate of 100,000 shares of common stock. Each non-employee director, who is re-elected or who continues as a member of the board of directors on each annual meeting date and on each subsequent meeting of Stockholders, will be granted options to purchase 2,000 shares of common stock under the directors’ plan, or at other times or amounts at the discretion of the Board of Directors. Each option entitles the holder to purchase one share of common stock at the specified option price. The exercise price of each option granted under the plans was set at the fair market value of the Company’s common stock at the respective grant date. Options vest at various intervals and expire at the earlier of termination of employment, discontinuance of service on the board of directors, ten years from the grant date or at such times as are set by the Company at the date of grant. The Company has applied a graded (tranche-by-tranche) attribution method and expenses share-based compensation on an accelerated basis over the vesting period of the share award, net of estimated forfeitures. The number of shares available for grant under these stockholder approved plans at September 30, is as follows: Qualified Employee Stock Option Plans Director Stock Option Plans Shares available for grant at September 30, 2014 853,766 19,500 Options granted (307,119 ) (10,500 ) Options forfeited 39,384 8,000 Shares available for grant at September 30, 2015 586,031 17,000 Options granted (233,381 ) (10,500 ) Options forfeited 14,239 — Shares available for grant at September 30, 2016 366,889 6,500 The following table summarizes information with respect to outstanding stock options under all plans: Years Ended September 30, 2016 2015 Options Weighted Average Exercise Price Options Weighted Average Exercise Price Outstanding at beginning of year 1,449,409 $ 10.03 1,240,941 $ 10.31 Granted 243,881 7.16 317,619 9.22 Exercised (2,968 ) 6.74 (11,117 ) 7.27 Forfeited (87,500 ) 11.02 (98,034 ) 11.27 Outstanding at end of year 1,602,822 $ 9.51 1,449,409 $ 10.03 Exercisable at end of year 1,062,837 885,777 Weighted average fair value of options granted during the year $ 2.62 $ 3.18 The options outstanding at September 30, 2016 have been segregated into three ranges for additional disclosure as follows: Options Outstanding Options Exercisable Exercise Prices Options Weighted Average Remaining Contractual Life Weighted Average Exercise Price Options Weighted Average Exercise Price $ 4.50 to $9.87 1,245,264 6.70 $ 8.17 773,336 $ 8.15 10.00 to 15.50 330,900 5.49 12.33 262,843 12.79 21.40 to 46.90 26,658 0.38 37.18 26,658 37.18 1,602,822 1,062,837 As of September 30, 2016 , there was $696 thousand of total unrecognized compensation cost related to non-vested stock-based compensation, with total forfeiture adjusted unrecognized compensation costs of $562 thousand . The cost is expected to be recognized over a weighted-average life of 1.6 years. A summary of the status of the Company’s non-vested shares under all plans at September 30, 2016 and for the year then ended is presented below: Shares Weighted Average Grant Date Fair Value Non-vested shares at October 1, 2015 563,632 $ 4.46 Granted 243,881 2.72 Vested (253,304 ) 3.45 Forfeited (14,224 ) 3.34 Non-vested shares at September 30, 2016 539,985 $ 3.21 Stock-based compensation recorded in the year ended September 30, 2016 was $847 thousand . Stock-based compensation recorded in the year ended September 30, 2015 was $963 thousand . There was no cash received from exercises under all stock options plans and warrants for the year ended September 30, 2016 . Cash received from exercises under all stock option plans and warrants for the years ended September 30, 2015 was $41 thousand . There were no tax benefits realized for tax deductions from option exercises for the years ended September 30, 2016 and 2015 . The Company currently expects to satisfy stock-based awards with registered shares available to be issued. The Company also has an Employee Stock Purchase Plan (Purchase Plan) under which an aggregate of 150,000 common shares may be issued. The Shareholders approved an amendment to increase the number of shares of common stock subject to the plan from 100,000 to 150,000 at the Company’s annual meeting in March 2014. All employees who have completed 90 days of employment with the Company on the first day of each offering period and customarily work twenty hours per week or more are eligible to participate in the Purchase Plan. An employee who, after the grant of an option to purchase, would hold common stock and/or hold outstanding options to purchase stock possessing 5% or more of the total combined voting power or value of the Company will not be eligible to participate. Eligible employees may make contributions through payroll deductions of up to 10% of their compensation. No participant in the Purchase Plan is permitted to purchase common stock under the Purchase Plan if such option would permit his or her rights to purchase stock under the Purchase Plan to accrue at a rate that exceeds $25,000 of the fair market value of such shares, or that exceeds 1,000 shares, for each calendar year. The Company makes a bi-annual offering to eligible employees of options to purchase shares of common stock under the Purchase Plan on the first trading day of January and July. Each offering period is for a period of 6 months from the date of the offering, and each eligible employee as of the date of offering is entitled to purchase shares of common stock at a purchase price equal to the lower of 85% of the fair market value of common stock on the first or last trading day of the offering period. A total of 23,708 shares are available to be issued under the plan. There were 14,708 and 14,067 shares purchased by employees during fiscal 2016 and 2015 , respectively. The Company recorded stock compensation expense under this plan of $19 and $22 thousand during fiscal 2016 and 2015 , respectively. Cash received from issuance of stock under this plan was $66 and $85 thousand during fiscal 2016 and 2015 , respectively.</t>
  </si>
  <si>
    <t>Income Taxes</t>
  </si>
  <si>
    <t>Income Tax Disclosure [Abstract]</t>
  </si>
  <si>
    <t>Income Taxes The provision for income taxes consists of the following (in thousands): Years Ended September 30, 2016 2015 Current tax expense U.S. $ 136 $ 137 Current tax expense (benefit) foreign 133 (30 ) Deferred income tax expense — — Provision for income taxes $ 269 $ 107 U.S. and foreign components of income (loss) before income taxes were as follows (in thousands): Years Ended September 30, 2016 2015 U.S. $ (3,504 ) $ (4,122 ) Foreign 456 (296 ) Income (loss) before income taxes $ (3,048 ) $ (4,418 ) The reconciliation of income tax expense (benefit) computed at the appropriate country specific rate to income tax expense (benefit) is as follows (in thousands): Years Ended September 30, 2016 2015 Income tax expense (benefit) at statutory rate $ (1,036 ) $ (1,502 ) State income tax expense (benefit) (130 ) (131 ) Foreign tax activity 9 56 R&amp;D tax credit expiration — — Permanent differences, net 274 523 Adjustment of temporary differences to income tax returns — 189 Change in valuation allowance 1,152 972 Income tax expense $ 269 $ 107 The significant components of the deferred tax accounts recognized for financial reporting purposes are as follows (in thousands): September 30, 2016 2015 Deferred tax assets: Net operating loss and other carryforwards $ 34,563 $ 36,492 Common stock options 1,134 961 Unearned revenue 389 439 Other 423 63 Total deferred tax assets 36,509 37,955 Deferred tax liabilities: Fixed assets — (149 ) Other (144 ) (157 ) Total deferred tax liabilities (144 ) (306 ) Net deferred tax asset 36,365 37,649 Valuation allowance (36,299 ) (37,525 ) Equity gains on investment in Mediasite KK (916 ) (916 ) Customer relationships (718 ) (716 ) Goodwill amortization (2,930 ) (2,690 ) Net deferred tax liability for goodwill and intangible assets amortization $ (4,498 ) $ (4,198 ) The Company has a $66 thousand and $124 thousand deferred tax asset at September 30, 2016 and 2015 , respectively, recorded within the prepaid expenses and other current assets line on the consolidated balance sheet and is primarily related to net operating losses of MSKK. At September 30, 2016 , the Company had net operating loss carryforwards of approximately $95 million for U.S. Federal and $43 million for state tax purposes. For Federal tax purposes, the carryforwards expire in varying amounts between 2019 and 2036 . For state tax purposes, the carryforwards expire in varying amounts between 2016 and 2035 . Utilization of the Company’s net operating loss may be subject to substantial annual limitation due to the ownership change limitations provided by the Internal Revenue Code and similar state provisions. Such an annual limitation could result in the expiration of the net operating loss carryforwards before utilization. In addition, the Company has research and development tax credit carryforwards of approximately $418 thousand , which expire in varying amounts between 2019 and 2020 . The Company maintains an additional paid-in-capital (APIC) pool which represents the excess tax benefits related to share-based compensation that are available to absorb future tax deficiencies. If the amount of future tax deficiencies is greater than the available APIC pool, the Company records the excess as income tax expense in its consolidated statements of income. For fiscal 2016 and fiscal 2015 , the Company had a sufficient APIC pool to cover any tax deficiencies recorded and as a result, these deficiencies did not affect its results of operations. At September 30, 2016 , the Company has $1.1 million of net operating loss carry forwards for which a benefit would be recorded in APIC when realized. Earnings of the Company’s foreign subsidiaries are generally subject to U.S. taxation upon repatriation to the U.S. and the Company’s tax provision reflects the related incremental U.S. tax except for certain foreign subsidiaries whose unremitted earnings are considered to be indefinitely reinvested. No deferred tax liability has been recognized with regard to the remittance of such earnings after MSKK and Sonic Foundry International BV acquisitions were completed. Because of the availability of U.S. foreign tax credits, it is likely no U.S. tax would be due if such earnings were repatriated. At September 30, 2016 , unremitted earnings of $1.4 million for foreign subsidiaries were deemed to be indefinitely reinvested. Beginning with an acquisition in fiscal year 2002, the Company has amortized Goodwill for tax purposes over a 15 year life. Tax amortization is not applicable to the goodwill from the foreign acquisitions that took place during fiscal 2014 since the foreign goodwill is non-deductible for US federal tax purposes. The difference between the book and tax balance of certain of the company’s goodwill creates a deferred tax liability and an annual tax expense. Because of the long term nature of the goodwill timing difference, tax planning strategies cannot be utilized with respect to the deferred tax liability. The Company’s tax rate differs from the expected tax rate each reporting period as a result of the aforementioned items. The balance of the Deferred Tax Liability was $4.6 million at September 30, 2016 and $4.3 million at September 30, 2015 , respectively. The Company recorded a deferred tax liability related to the Customer Relationship intangibles value acquired as part of the purchase of Sonic Foundry International BV and Mediasite KK. The Company also recorded tax expense related to the “step-up” gain on its original equity investment in Mediasite KK. The Company has some other temporary differences related to its Mediasite KK subsidiary. In accordance with accounting guidance for uncertainty in income taxes, the Company has concluded that a reserve for income tax contingencies is not necessary. The Company’s practice is to recognize interest and/or penalties related to income tax matters in income tax expense. The Company had no accruals for interest and penalties on the Company’s Condensed Consolidated Balance Sheets at September 30, 2016 or September 30, 2015 and has not recognized any interest or penalties in the Condensed Consolidated Statements of Operations for either of the twelve month periods ended September 30, 2016 or 2015 . The Company is subject to taxation in the U.S., Netherlands, Japan and various state jurisdictions. All of the Company’s tax years are subject to examination by the U.S., Dutch, Japanese and state tax authorities due to the carryforward of unutilized net operating losses.</t>
  </si>
  <si>
    <t>Savings Plan</t>
  </si>
  <si>
    <t>Postemployment Benefits [Abstract]</t>
  </si>
  <si>
    <t>Savings Plan The Company’s defined contribution 401(k) savings plan covers substantially all employees meeting certain minimum eligibility requirements. Participating employees can elect to defer a portion of their compensation and contribute it to the plan on a pretax basis. The Company may also match certain amounts and/or provide additional discretionary contributions, as defined. The Company made matching contributions of $426 thousand and $402 thousand during the years ended September 30, 2016 and 2015 , respectively. The Company made no additional discretionary contributions during 2016 and 2015 .</t>
  </si>
  <si>
    <t>Goodwill and Other Intangible Assets</t>
  </si>
  <si>
    <t>Goodwill and Intangible Assets Disclosure [Abstract]</t>
  </si>
  <si>
    <t>Goodwill and Other Intangible Assets Goodwill and intangible assets that have indefinite useful lives are recorded at cost and are not amortized but, instead, tested at least annually for impairment. The Company assesses the impairment of goodwill on an annual basis or whenever events or changes in circumstances indicate that the fair value of these assets is less than the carrying value. The Company performs annual goodwill impairment test as of July 1, and tested goodwill recognized in connection with the acquisitions of Mediasite, Sonic Foundry International and Mediasite KK and determined it was not impaired. For purposes of the test, goodwill on the Company’s books is evaluated within three separate reporting units. The changes in the carrying amount of goodwill for the years ended September 30, 2016 and 2015 , respectively, are as follows: Balance as of September 30, 2014 $ 11,185 Foreign currency translation adjustment (332 ) Balance as of September 30, 2015 10,853 Foreign currency translation adjustment 457 Balance as of September 30, 2016 $ 11,310 The following tables present details of the Company’s total intangible assets at September 30, 2016 and 2015 : (in thousands) Life (years) Gross Accumulated Balance at Amortizable: Loan origination fees 3 $ 312 $ 236 $ 76 Customer relationships 10 2,605 723 1,882 Software development costs 3 533 533 — Product rights 6 672 287 385 4,122 1,779 2,343 Non-amortizable goodwill 11,310 — 11,310 Total $ 15,432 $ 1,779 $ 13,653 (in thousands) Life (years) Gross Accumulated Balance at Amortizable: Loan origination fees 3 $ 302 $ 190 $ 112 Customer relationships 10 2,329 457 1,872 Software development costs 3 533 429 104 Product rights 6 672 164 508 3,836 1,240 2,596 Non-amortizable goodwill 10,853 — 10,853 Total $ 14,689 $ 1,240 $ 13,449 Estimated amortization expense for each of the five subsequent fiscal years is expected to be (in thousands): Fiscal Year (in thousands) 2017 $ 449 2018 406 2019 362 2020 302 2021 273 Thereafter 551 Total $ 2,343</t>
  </si>
  <si>
    <t>Related-Party Transactions</t>
  </si>
  <si>
    <t>Related Party Transactions [Abstract]</t>
  </si>
  <si>
    <t>Related-Party Transactions The Company incurred fees of $126 thousand and $122 thousand during the years ended September 30, 2016 and 2015 , respectively, to a law firm whose partner is a director and stockholder of the Company. The Company had accrued liabilities for unbilled services to the same law firm of $45 and $25 thousand at September 30, 2016 and 2015 , respectively. As of September 30, 2016 and 2015 , the Company had a loan outstanding to an executive totaling $26 thousand . The loan is collateralized by Company stock. On December 22, 2014, the company issued 74,802 warrants to two individuals in combination with the sale of a like number of shares of common stock, one of which is the Chairman of the Company’s Board of Directors. These warrants were immediately exercisable, expire 5 years after the date of issuance and have an exercise price of $14.00 . As of September 30, 2016 , the Company had no outstanding balance related to management fees and dividends payable to the sellers of and current employees of its wholly-owned subsidiary, Sonic Foundry International B.V. The outstanding balance was $114 thousand at September 30, 2015 .</t>
  </si>
  <si>
    <t>Segment Information</t>
  </si>
  <si>
    <t>Segment Reporting [Abstract]</t>
  </si>
  <si>
    <t>Segment Information We have determined that in accordance with the Financial Accounting Standards Board (“FASB”) Accounting Standards Codification (“ASC”) 280-10, Segment Reporting , we operate in three operating segments, however these segments meet the criteria for aggregation for reporting purposes as one reporting segment as of September 30, 2016 . The following summarizes revenue by geographic region (in thousands): Years Ended September 30, 2016 2015 United States $ 22,686 $ 20,396 Europe and Middle East 4,843 7,594 Asia 8,760 6,518 Other 1,686 1,951 Total $ 37,975 $ 36,459</t>
  </si>
  <si>
    <t>Customer Concentration</t>
  </si>
  <si>
    <t>Risks and Uncertainties [Abstract]</t>
  </si>
  <si>
    <t>Customer Concentration In the fiscal year ended September 30, 2016 and 2015 , two distributors represented 27% and 22% of total revenue, respectively. At September 30, 2016 and 2015 , these two distributors represented 28% and 22% of total accounts receivable, respectively.</t>
  </si>
  <si>
    <t>Legal Proceedings</t>
  </si>
  <si>
    <t>Legal Proceedings From time to time, the Company is subject to legal proceedings or claims arising from its normal course of operations. The Company accrues for costs related to loss contingencies when such costs are probable and reasonably estimable. As of September 30, 2016 , the Company is not aware of any material pending legal proceedings or threatened litigation that would have a material adverse effect on the Company’s financial condition or results of operations.</t>
  </si>
  <si>
    <t>Quarterly Financial Data (unaudited)</t>
  </si>
  <si>
    <t>Quarterly Financial Information Disclosure [Abstract]</t>
  </si>
  <si>
    <t>Quarterly Financial Data (unaudited) The following table sets forth selected quarterly financial information for the years ended September 30, 2016 and 2015 . The operating results are not necessarily indicative of results for any future period. Quarterly Financial Data (in thousands except per share data) Q4-’16 Q3-’16 Q2-’16 Q1-’16 Q4-’15 Q3-’15 Q2-’15 Q1-’15 Revenue $ 9,455 $ 9,817 $ 9,612 $ 9,091 $ 9,056 $ 10,556 $ 8,106 $ 8,741 Gross margin 7,102 7,235 7,273 6,380 6,450 7,088 6,216 6,070 Income (loss) from operations (493 ) (452 ) (214 ) (1,117 ) (908 ) (885 ) (1,072 ) (1,227 ) Net income (loss) (847 ) (552 ) (711 ) (1,207 ) (1,222 ) (921 ) (1,350 ) (1,032 ) Basic and diluted net income (loss) per share $ (0.19 ) $ (0.13 ) $ (0.16 ) $ (0.28 ) $ (0.28 ) $ (0.21 ) $ (0.31 ) $ (0.24 )</t>
  </si>
  <si>
    <t>Subsequent Events</t>
  </si>
  <si>
    <t>Subsequent Events [Abstract]</t>
  </si>
  <si>
    <t>Subsequent Events On December 9, 2016, the Companies entered into an Eighth Amendment to the Second Amended and Restated Loan and Security Agreement (the "Eighth Amendment") with Silicon Valley Bank. The Eighth Amendment: (i) extends the revolving line of credit maturity date to January 31, 2019 , (ii) increases maximum subsidiary indebtedness allowable to $1,000,000 outstanding at any one time and (iii) provides for a "streamline period", during which bank reporting is due monthly when a streamline period is in effect and weekly when a streamline period is not in effect.</t>
  </si>
  <si>
    <t>Basis of Presentation and Significant Accounting Policies (Policies)</t>
  </si>
  <si>
    <t>Principles of Consolidation</t>
  </si>
  <si>
    <t>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 The name change for the subsidiary formerly known as Media Mission B.V. occurred in October 2016. Prior to January 2014, the Company owned approximately 26% of Mediasite KK and accounted for its investment under the equity method of accounting. On January 14, 2014, the Company purchased the remaining 74% of Mediasite KK.</t>
  </si>
  <si>
    <t>Reclassifications</t>
  </si>
  <si>
    <t>Reclassifications Reclassifications have been made to the September 30, 2015 financial statements to conform to the September 30, 2016 presentation. These reclassifications had no effect on the Company’s net loss or stockholders’ equity as previously reported.</t>
  </si>
  <si>
    <t>Use of Estimates</t>
  </si>
  <si>
    <t>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t>
  </si>
  <si>
    <t>Revenue Recognition</t>
  </si>
  <si>
    <t>Revenue Recognition General 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ypically,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If a license is time-based, the revenue is recognized over the term of the license agreement. Services 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Occasionally, the Company will sell customization services to enhance the server software. Revenue from those services is recognized when performed, if perfunctory, or under contract accounting. Service amounts invoiced to customers in excess of revenue recognized are recorded as deferred revenue until the revenue recognition criteria are met. Revenue Arrangements that Include Multiple Elements 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from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excluding the sale of all software-only products and associated services, have been accounted for under this guidance. The selling prices used in the relative selling price allocation method are as follows: (1)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ccounting Standards Codificatio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 While the pricing model, currently in use,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 Management has established VSOE for hosting services. Billings for hosting are spread ratably over the term of the hosting agreement, with the typical hosting agreement having a term of 1 year ,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 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 Reserves 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it may compromise our ability to recognize revenue to these distributors at the time of shipment. Also, if the Company determines that it can no longer accurately estimate amounts for stock rotations and sales incentives, the Company would not be able to recognize revenue until resellers sell the inventory to the final end user. Shipping and Handling The Company’s shipping and handling costs billed to customers are included in other revenue. Costs related to shipping and handling are included in cost of revenue and are recorded at the time of shipment to the customer.</t>
  </si>
  <si>
    <t>Concentration of Credit Risk and Other Risks and Uncertainties</t>
  </si>
  <si>
    <t>Concentration of Credit Risk and Other Risks and Uncertainties As of September 30, 2016 , of the $1.8 million in cash and cash equivalents, $185 thousand is deposited with 2 major U.S. financial institutions. At times, deposits in these institutions exceed the amount of insurance provided on such deposits. The Company has not experienced any losses on such amounts and believes that it is not exposed to any significant credit risk on these balances. The remaining $1.6 million of cash and cash equivalents is held by our foreign subsidiaries in financial institutions in Japan and the Netherlands and held in their local currency. The cash held in foreign financial institutions is not guaranteed. 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was $225,000 at September 30, 2016 and $150,000 at September 30, 2015 . We had billings for Mediasite product and support services as a percentage of total billings to one distributor of approximately 14% in 2016 and 10% in 2015 and to a second distributor of approximately 13% in 2016 and 12% in 2015 . At September 30, 2016 and 2015 , these two distributors represented 28% and 22% of total accounts receivable, respectively. Currently all of our product inventory purchases are from one third-party contract manufacturer. Although we believe there are multiple sources of supply from other contract manufacturers as well as multiple suppliers of component parts required by the contract manufacturers, a disruption of supply of component parts or completed products, even if short term, would have a material negative impact on our revenues. At September 30, 2016 and 2015 , this supplier represented 40% and 49% , respectively, of total accounts payable. We also license technology from third parties that is embedded in our software. We believe there are alternative sources of similar licensed technology from other third parties that we could also embed in our software, although it could create potential programming related issues that might require engineering resources.</t>
  </si>
  <si>
    <t>Cash and Cash Equivalents</t>
  </si>
  <si>
    <t>Cash and Cash Equivalents The Company considers all highly liquid investments purchased with an original maturity of three months or less to be cash equivalents. As of September 30, 2016 , of the $1.8 million aggregate cash and cash equivalents held by the Company, the amount of cash and cash equivalents held by our foreign subsidiaries was $1.6 million . If the funds held by our foreign subsidiaries were needed for our operations in the United States, the repatriation of some of these funds to the United States could require payment of additional U.S. taxes.</t>
  </si>
  <si>
    <t>Trade Accounts Receivable</t>
  </si>
  <si>
    <t>Trade Accounts Receivable The majority of the Company’s accounts receivable are due from entities in, or distributors or value added resellers to, the education, corporate and government sectors. Credit is extended based on evaluation of a customer’s financial condition and, generally, collateral is not required. Accounts receivable are typically due within 30 days and are stated at amounts due from customers net of an allowance for doubtful accounts. Accounts outstanding longer than the contractual payment terms are considered to be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Interest is not accrued on past due receivables.</t>
  </si>
  <si>
    <t>Inventory Valuation</t>
  </si>
  <si>
    <t>Inventory Valuation Inventory consists of raw materials and supplies used in the assembly of Mediasite recorders and finished units. Inventory of completed units and spare parts are carried at the lower of cost or market, with cost determined on a first-in, first-out basis.</t>
  </si>
  <si>
    <t>Capitalized Software Development Costs</t>
  </si>
  <si>
    <t>Capitalized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During 2013, the Company’s My Mediasite product release required software capitalization since there was a longer period between technological feasibility and the general availability of the product. Upon product release, the amortization of software development costs is determined annually as the greater of the amount computed using the ratio of current gross revenues for the products to their total of current and anticipated future gross revenues or the straight-line method over the estimated economic life of the products, expected to be three years . Amortization expense of software development costs of $104 thousand and $178 thousand is included in Cost of Revenue – Product for each of the years ending September 30, 2016 and 2015 , respectively. The gross amount of capitalized external and internal development costs was $533 thousand at September 30, 2016 and 2015 . There were no software development efforts that qualified for capitalization for the years ended September 30, 2016 or 2015 , respectively.</t>
  </si>
  <si>
    <t>Property and Equipment</t>
  </si>
  <si>
    <t>Property and Equipment Property and equipment are recorded at cost and are depreciated using the straight-line method for financial reporting purposes.</t>
  </si>
  <si>
    <t>Impairment of Long-Lived Assets</t>
  </si>
  <si>
    <t>Impairment of Long-Lived Assets Goodwill has an indefinite useful life and is recorded at cost and not amortized but, instead, tested at least annually for impairment. We assess the impairment of goodwill on an annual basis or whenever events or changes in circumstances indicate that the fair value of these assets is less than the carrying value. If a qualitative assessment is used and the Company determines that the fair value of goodwill is more likely than not (i.e., a likelihood of more than 50%) less than its carrying amount, a quantitative impairment test will be performed. If goodwill is quantitatively assessed for impairment, a two-step approach is applied. First, the Company compares the estimated fair value of the goodwill to its carrying value. The second step, if necessary, measures the amount of impairment, if any, by comparing the implied fair value of goodwill to its carrying value. In fiscal 2016 and 2015 , we performed the two-step goodwill test and determined that the fair value of goodwill is more than the carrying value. For purposes of the fiscal 2016 and 2015 tests, goodwill balances are evaluated within three separate reporting units. The Company has recognized no impairment charges as of September 30, 2016 or as of September 30, 2015 . If we had determined that the fair value of goodwill was less than its carrying value, based upon the annual test or the existence of one or more indicators of impairment, we would then measure impairment based on a comparison of the implied fair value of goodwill with the carrying amount of goodwill. To the extent the carrying amount of goodwill is greater than the implied fair value of goodwill, we would record an impairment charge for the difference. Long-lived assets and intangible assets other than goodwill are evaluated for impairment whenever events or changes in circumstances indicate that the carrying value of an asset may not be recoverable based on expected undiscounted cash flows attributable to that asset. For the years ended September 30, 2016 and 2015 , no events or changes in circumstances occurred that required this analysis.</t>
  </si>
  <si>
    <t>Comprehensive Loss</t>
  </si>
  <si>
    <t>Comprehensive Loss Comprehensive loss includes disclosure of financial information that historically has not been recognized in the calculation of net income. Our comprehensive loss encompasses net loss and foreign currency translation adjustments. Assets and liabilities of international operations that have a functional currency that is not in U.S. dollars are translated into U.S. dollars at year-end exchange rates, and revenue and expense items are translated using weighted average exchange rates. Any adjustments arising on translation are included in shareholders’ equity as an element of accumulated other comprehensive loss.</t>
  </si>
  <si>
    <t>Advertising Expense</t>
  </si>
  <si>
    <t>Advertising Expense Advertising costs included in selling and marketing, are expensed when the advertising first takes place.</t>
  </si>
  <si>
    <t>Research and Development Costs</t>
  </si>
  <si>
    <t>Research and Development Costs Research and development costs are expensed in the period incurred, unless they meet the criteria for capitalized software development costs.</t>
  </si>
  <si>
    <t>Income Taxes Deferred tax assets and liabilities are determined based on differences between the financial statement and tax bases of assets and liabilities using enacted tax rates in effect in the years in which the differences are expected to reverse. We do not provide for U.S. income taxes on the undistributed earnings of our foreign subsidiaries, which we consider to be permanently invested outside of the U.S. We make judgments regarding the realizability of our deferred tax assets. The balance sheet carrying value of our net deferred tax assets is based on whether we believe that it is more likely than not that we will generate sufficient future taxable income to realize these deferred tax assets after consideration of all available evide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 As of September 30, 2016 and 2015 , valuation allowances have been established for all U.S. and for certain foreign deferred tax assets which we believe do not meet the “more likely than not” criteria for recognition. 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t>
  </si>
  <si>
    <t>Fair Value of Financial Instruments</t>
  </si>
  <si>
    <t>Financial Instruments Not Measured at Fair Value The Company’s other financial instruments consist primarily of cash and cash equivalents, accounts receivable, accounts payable and debt instruments, excluding the PFG debt. The book values of cash and cash equivalents, accounts receivable, debt (excluding the PFG debt) and accounts payable are considered to be representative of their respective fair values. The carrying value of capital lease obligations and debt (excluding the PFG debt), including the current portion, approximates fair market value as the variable and fixed rate approximates the current market rate of interest available to the Company. Fair Value of Financial Instruments Nonfinancial Assets Measured at Fair Value on a Nonrecurring Basis The Company’s goodwill, intangible assets and other long-lived assets are nonfinancial assets that were acquired either as part of a business combination, individually or with a group of other assets. These nonfinancial assets were initially measured and recognized at amounts equal to the fair value determined as of the date of acquisition.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the Company’s goodwill balances are estimated at least annually at the beginning of the fourth quarter of each fiscal year for purposes of impairment testing. Fair value measurements associated with the Company’s intangible assets and other long-lived assets are estimated when events or changes in circumstances such as market value, asset utilization, physical change, legal factors, or other matters indicate that the carrying value may not be recoverable.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a Recurring Basis The initial fair values of PFG debt and warrant debt (see Note 3)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t>
  </si>
  <si>
    <t>Legal Contingencies</t>
  </si>
  <si>
    <t>Legal Contingencies In June 2014, the Company entered into a settlement agreement with Astute Technology, LLC (“Astute”). The key terms of the agreement were: 1) a grant of a non-revocable license of Astute patents to the Company; 2) a grant of a fully paid, non-refundable license of certain Sonic Foundry patents to Astute; 3) both Astute and our customer agreed to identify three meetings they currently capture that the other party will not seek or respond to any request for proposal; and 4) a payment of $1.35 million to Astute. Pursuant to the settlement agreement, the payments were made in three equal amounts with the first paid in June 2014, the second paid in October 2014 and the final installment paid in March 2015. The Company contributed $1.1 million of the $1.35 million payable to Astute with our customer paying the residual amount. Of the $1.1 million , $428 thousand related to prior use and was recorded as a charge to income during fiscal 2014. The remaining $672 thousand was recorded as a product right asset, which is being amortized, on a straight-line basis, over the remaining life of the patents, through 2020. Future amounts due to Astute were accrued for as of the time of settlement.</t>
  </si>
  <si>
    <t>Stock-Based Compensation</t>
  </si>
  <si>
    <t>Stock-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expected exercise factor and forfeiture rates are calculated using historical exercise and forfeiture activity for the previous three years.</t>
  </si>
  <si>
    <t>Per Share Computation</t>
  </si>
  <si>
    <t>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t>
  </si>
  <si>
    <t>Recent Accounting Pronouncements</t>
  </si>
  <si>
    <t>Recent Accounting Pronouncements In May 2014, the Financial Accounting Standards Board (the "FASB") issued Accounting Standards Update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sting revenue recognition guidance, including industry-specific guidance, in current U.S. generally accepted accounting principles. The FASB subsequently issued a one-year deferral of the effective date for the new revenue reporting standard for entities reporting under U.S. GAAP. In accordance with the deferral, the guidance is effective for annual reporting periods beginning after December 15, 2017. Subsequently, the FASB issued ASU 2016-08, "Revenue from Contracts with Customers (Topic 606): Principal versus Agent Considerations" ("ASU 2016-08"); ASU 2016-10, "Revenue from Contracts with Customers (Topic 606): Identifying Performance Obligations and Licensing" ("ASU 2016-10"); and ASU 2016-12, "Revenue from Contracts with Customers (Topic 606): Narrow-Scope Improvements and Practical Expedients" ("ASU 2016-12"). The Company must adopt ASU 2016-08, ASU 2016-10 and ASU 2016-12 with ASU 2014-09. We are currently evaluating the timing of adopting and the related impact, if any, it may have on our financial statements. In April 2015, the FASB issued ASU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public business entities for fiscal years, and for interim periods within those fiscal years, beginning after December 15, 2015, but early adoption is permitted. The adoption of the new guidance is not expected to have a material impact on the Company’s condensed consolidated financial statements. In April 2015, the FASB issued ASU 2015-05, “Intangibles-Goodwill and Other-Internal-Use Software (Subtopic 350-40): Customer’s Accounting for Fees Paid in a Cloud Computing Arrangement” (“ASU 2015-05”). The amendments in ASU 2015-05 provide guidance to customers about whether a cloud computing arrangement includes a software license. The amendments in ASU 2015-05 are effective for fiscal years beginning after December 15, 2015, and interim periods within those years. Early adoption is permitted. The guidance may be applied either prospectively to all arrangements entered into or materially modified after the effective date or retrospectively. The Company does not believe the implementation of this standard will result in a material impact to its financial statements. In July 2015, the FASB issued ASU 2015-11, "Inventory (Topic 330)" ("ASU 2015-11"). The amendments in ASU 2015-11 require an entity to measure inventory at the lower of cost and net realizable value. The amendments in ASU 2015-11 are effective for fiscal years beginning after December 15, 2016 and interim periods within those years. Early adoption is permitted. The amendments should be applied prospectively with earlier application permitted as of the beginning of an interim or annual reporting period. The Company does not believe the implementation of this standard will result in a material impact to its financial statements. In September 2015, the FASB issued ASU 2015-16, "Business Combinations (Topic 805)" ("ASU 2015-16"). ASU 2015-16 simplifies the accounting for measurement-period adjustments. The amendments in ASU 2015-16 are effective for fiscal years beginning after December 15, 2015, including interim periods within those fiscal years. The amendments should be applied prospectively to adjustments to provisional amounts that occur after the effective date of the ASU with earlier application permitted for financial statements that have not been issued. The Company is currently evaluating this guidance, but it does not have an impact on previous acquisitions. In November 2015, the FASB issued ASU 2015-17, "Income Taxes (Topic 740)", ("ASU 2015-17"). ASU 2015-17 simplifies the presentation of deferred income taxes. The amendments in ASU 2015-17 are effective for financial statements issued for annual periods beginning after December 15, 2016, including interims periods within those annual periods. The amendments may be applied either prospectively to all deferred tax liabilities and assets or retrospectively to all periods presented. The Company does not believe the implementation of this standard will result in a material impact to its financial statements.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The amendments should be applied by means of a cumulative-effect adjustment to the balance sheet as of the beginning of the fiscal year of adoption. The amendments related to equity securities without readily determinable fair values should be applied prospectively to equity investments that exist at the date of the adoption. The Company is currently evaluating this guidance and its impact to the financial stat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financial statements. In March 2016, the FASB issued ASU 2016-05, "Derivatives and Hedging (Topic 815)", ("ASU 2016-05"). ASU 2016-05 clarifies the effect of novation related to a derivative instrument. The amendments in ASU 2016-05 are effective for fiscal years beginning after December 15, 2016, and interim periods within those fiscal years. An entity has the option to apply the amendments in ASU 2016-05 on either a prospective or a modified retrospective basis. The Company is currently evaluating this guidance and its impact to the financial statements. In March 2016, the FASB issued ASU 2016-06, "Derivatives and Hedging (Topic 815)", ("ASU 2016-06"). ASU 2016-06 clarify the requirements for assessing whether contingent call (put) options that can accelerate the payment of principal on debt instruments are clearly and closely related to their debt hosts. The amendments in ASU 2016-06 are effective for fiscal years beginning after December 15, 2016, and interim periods within those fiscal years. Entities should apply the amendments on a modified retrospective basis to existing debt instruments as of the beginning of the fiscal year for which the amendments are effective. The Company is currently evaluating this guidance and its impact to the financial statements. In March 2016, the FASB issued ASU 2016-09, "Compensation-Stock Compensation (Topic 718)", ("ASU 2016-09"). ASU 2016-09 simplifies the accounting for share-based payment transactions. The amendments in ASU 2016-09 are effective for annual periods beginning after December 15, 2016, and interim periods within those annual periods. The Company is currently evaluating this guidance and its impact to the financial statements. In May 2016, the FASB issued ASU 2016-11, "Revenue Recognition (Topic 605) and Derivatives and Hedging (Topic 815)", ("ASU 2016-11"). ASU 2016-11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announced at the March 3, 2016 Emerging Issues Task Force (EITF) meeting. The effective dates in ASU 2016-11 coincide with the effective dates of Topic 606 (ASU 2014-09) and ASU 2014-16. The Company is currently evaluating the impact of adopting ASU 2014-09 and related amendments, such as ASU 2016-11, to determine the impact, if any, it may have on our financial statements. The Company previously reviewed ASU 2014-16 and determined that is it not applicable.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The Company is currently evaluating this guidance and its impact to the financial statements. In October 2016, the FASB issued ASU 2016-16, "Income Taxes (Topic 740)", ("ASU 2016-16"). ASU 2016-16 prohibits the recognition of current and deferred income taxes for an intra-entity transfer until the asset has been sold to an outside party. The amendment in ASU 2016-16 are effective for annual reporting periods beginning after December 15, 2017, including interim reporting periods within those annual reporting periods. The Company is currently evaluating this guidance and its impact to the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t>
  </si>
  <si>
    <t>Basis of Presentation and Significant Accounting Policies (Tables)</t>
  </si>
  <si>
    <t>Inventory</t>
  </si>
  <si>
    <t>Inventory consists of the following (in thousands): September 30, 2016 2015 Raw materials and supplies $ 149 $ 254 Finished goods 1,755 2,131 $ 1,904 $ 2,385</t>
  </si>
  <si>
    <t>Estimated Useful Lives of Property and Equipment</t>
  </si>
  <si>
    <t>The estimated useful lives used to calculate depreciation are as follows: Years Leasehold improvements 5 to 10 years Computer equipment 3 to 5 years Furniture and fixtures 5 to 7 years</t>
  </si>
  <si>
    <t>Summary of Financial Liabilities Measured at Fair Value on Recurring Basis</t>
  </si>
  <si>
    <t>Financial liabilities measured at fair value on a recurring basis are summarized below (in thousands): September 30, 2016 Level 1 Level 2 Level 3 Total Fair Value Derivative liability $ — $ 67 $ — $ 67 September 30, 2015 Level 1 Level 2 Level 3 Total Fair Value PFG debt, net of discount $ — $ — $ 1,347 $ 1,347 Warrant debt — — 63 63 Derivative liability — 109 — 109 $ — $ 109 $ 1,410 $ 1,519</t>
  </si>
  <si>
    <t>Summary of Changes in Level 3 Fair Value Measurements</t>
  </si>
  <si>
    <t>Included below is a summary of the changes in our Level 3 fair value measurements (in thousands): PFG Debt, net of discount Warrant Debt Balance as of September 30, 2015 $ 1,347 $ 63 Activity during the period: Disbursement of Tranche 2, net of discount 462 22 Payments to PFG (655 ) — Change in fair value 71 17 Balance as of September 30, 2016 $ 1,225 $ 102</t>
  </si>
  <si>
    <t>Fair Value Assumptions for Stock Options Granted</t>
  </si>
  <si>
    <t>The fair value of each option grant is estimated using the assumptions in the following table: Years Ending September 30, 2016 2015 Expected life 4.9 – 5.0 years 4.8 – 5.0 years Risk-free interest rate 0.84%-1.23% 0.96%-1.05% Expected volatility 53.8%-57.2% 45.5%-50.0% Expected forfeiture rate 10.3 %-11.8% 10.7 %-12.0% Expected exercise factor 1.35-1.44 1.40-1.43 Expected dividend yield —% —%</t>
  </si>
  <si>
    <t>Computation of Basic and Diluted Weighted Average Shares Used in Earnings Per Share Calculations</t>
  </si>
  <si>
    <t>The following table sets forth the computation of basic and diluted weighted average shares used in the earnings per share calculations: Years Ending 2016 2015 Denominator for basic earnings (loss) per share -weighted average common shares 4,389,421 4,332,576 Effect of dilutive options and warrants (treasury method) — — Denominator for diluted earnings (loss) per share -adjusted weighted average common shares 4,389,421 4,332,576 Options and warrants outstanding during each year, but not included in the computation of diluted earnings (loss) per share because they are antidilutive 1,737,624 1,560,211</t>
  </si>
  <si>
    <t>Commitments (Tables)</t>
  </si>
  <si>
    <t>Minimum Lease Payments Under Capital Lease, Including Principal and Interest</t>
  </si>
  <si>
    <t>Minimum lease payments, including principal and interest, are summarized in the table below. Fiscal Year (in thousands) Capital 2017 $ 307 2018 156 2019 58 2020 14 2021 13 Thereafter 3 Total payments 551 Less interest (37 ) Total $ 514</t>
  </si>
  <si>
    <t>Minimum Lease Payments Under Operating Leases</t>
  </si>
  <si>
    <t>The following is a schedule by year of future minimum lease payments under operating leases: Fiscal Year (in thousands) Operating 2017 $ 1,341 2018 1,287 2019 714 2020 526 2021 132 Thereafter — Total $ 4,000</t>
  </si>
  <si>
    <t>Credit Arrangements (Tables)</t>
  </si>
  <si>
    <t>Notes Payable [Member] | SVB, PFG and Mitsui Sumitomo Bank [Member]</t>
  </si>
  <si>
    <t>Schedule of Annual Principal Payments</t>
  </si>
  <si>
    <t>The annual principal payments on the notes payable to SVB and PFG are as follows: Fiscal Year (in thousands) 2017 $ 1,640 2018 816 Less warrant debt &amp; discount (18 ) Total $ 2,438</t>
  </si>
  <si>
    <t>Subordinated Notes [Member] | MediaMission Holding B.V. [Member]</t>
  </si>
  <si>
    <t>The annual principal payments on the subordinated notes payable related to the acquisition of Sonic Foundry International are as follows: Fiscal Year (in thousands) 2017 $ 93 Total $ 93</t>
  </si>
  <si>
    <t>Accrued Liabilities (Tables)</t>
  </si>
  <si>
    <t>Schedule of Accrued Liabilities</t>
  </si>
  <si>
    <t>Accrued liabilities consists of the following (in thousands): September 30, 2016 2015 Accrued compensation $ 1,258 $ 1,166 Accrued expenses 365 221 Accrued interest &amp; taxes 257 186 Other accrued liabilities 3 93 Total $ 1,883 $ 1,666</t>
  </si>
  <si>
    <t>Stock Options and Employee Stock Purchase Plan (Tables)</t>
  </si>
  <si>
    <t>Schedule of Number of Shares Available for Grant</t>
  </si>
  <si>
    <t>The number of shares available for grant under these stockholder approved plans at September 30, is as follows: Qualified Employee Stock Option Plans Director Stock Option Plans Shares available for grant at September 30, 2014 853,766 19,500 Options granted (307,119 ) (10,500 ) Options forfeited 39,384 8,000 Shares available for grant at September 30, 2015 586,031 17,000 Options granted (233,381 ) (10,500 ) Options forfeited 14,239 — Shares available for grant at September 30, 2016 366,889 6,500</t>
  </si>
  <si>
    <t>Summary of Options Activity</t>
  </si>
  <si>
    <t xml:space="preserve">The following table summarizes information with respect to outstanding stock options under all plans: Years Ended September 30, 2016 2015 Options Weighted Average Exercise Price Options Weighted Average Exercise Price Outstanding at beginning of year 1,449,409 $ 10.03 1,240,941 $ 10.31 Granted 243,881 7.16 317,619 9.22 Exercised (2,968 ) 6.74 (11,117 ) 7.27 Forfeited (87,500 ) 11.02 (98,034 ) 11.27 Outstanding at end of year 1,602,822 $ 9.51 1,449,409 $ 10.03 Exercisable at end of year 1,062,837 885,777 Weighted average fair value of options granted during the year $ 2.62 $ 3.18 </t>
  </si>
  <si>
    <t>Summary of Options Outstanding Segregated By Range</t>
  </si>
  <si>
    <t xml:space="preserve">The options outstanding at September 30, 2016 have been segregated into three ranges for additional disclosure as follows: Options Outstanding Options Exercisable Exercise Prices Options Weighted Average Remaining Contractual Life Weighted Average Exercise Price Options Weighted Average Exercise Price $ 4.50 to $9.87 1,245,264 6.70 $ 8.17 773,336 $ 8.15 10.00 to 15.50 330,900 5.49 12.33 262,843 12.79 21.40 to 46.90 26,658 0.38 37.18 26,658 37.18 1,602,822 1,062,837 </t>
  </si>
  <si>
    <t>Summary of Status of Company's Non-Vested Shares</t>
  </si>
  <si>
    <t>A summary of the status of the Company’s non-vested shares under all plans at September 30, 2016 and for the year then ended is presented below: Shares Weighted Average Grant Date Fair Value Non-vested shares at October 1, 2015 563,632 $ 4.46 Granted 243,881 2.72 Vested (253,304 ) 3.45 Forfeited (14,224 ) 3.34 Non-vested shares at September 30, 2016 539,985 $ 3.21</t>
  </si>
  <si>
    <t>Income Taxes (Tables)</t>
  </si>
  <si>
    <t>Provision for Income Taxes</t>
  </si>
  <si>
    <t>The provision for income taxes consists of the following (in thousands): Years Ended September 30, 2016 2015 Current tax expense U.S. $ 136 $ 137 Current tax expense (benefit) foreign 133 (30 ) Deferred income tax expense — — Provision for income taxes $ 269 $ 107</t>
  </si>
  <si>
    <t>Schedule of Components of Income Tax Expense (Benefit) [Table Text Block]</t>
  </si>
  <si>
    <t>U.S. and foreign components of income (loss) before income taxes were as follows (in thousands): Years Ended September 30, 2016 2015 U.S. $ (3,504 ) $ (4,122 ) Foreign 456 (296 ) Income (loss) before income taxes $ (3,048 ) $ (4,418 )</t>
  </si>
  <si>
    <t>Reconciliation of Income Tax Expense (Benefit) Computed at Country Specific Rate</t>
  </si>
  <si>
    <t>The reconciliation of income tax expense (benefit) computed at the appropriate country specific rate to income tax expense (benefit) is as follows (in thousands): Years Ended September 30, 2016 2015 Income tax expense (benefit) at statutory rate $ (1,036 ) $ (1,502 ) State income tax expense (benefit) (130 ) (131 ) Foreign tax activity 9 56 R&amp;D tax credit expiration — — Permanent differences, net 274 523 Adjustment of temporary differences to income tax returns — 189 Change in valuation allowance 1,152 972 Income tax expense $ 269 $ 107</t>
  </si>
  <si>
    <t>Components of Deferred Tax Accounts Recognized for Financial Purposes</t>
  </si>
  <si>
    <t>The significant components of the deferred tax accounts recognized for financial reporting purposes are as follows (in thousands): September 30, 2016 2015 Deferred tax assets: Net operating loss and other carryforwards $ 34,563 $ 36,492 Common stock options 1,134 961 Unearned revenue 389 439 Other 423 63 Total deferred tax assets 36,509 37,955 Deferred tax liabilities: Fixed assets — (149 ) Other (144 ) (157 ) Total deferred tax liabilities (144 ) (306 ) Net deferred tax asset 36,365 37,649 Valuation allowance (36,299 ) (37,525 ) Equity gains on investment in Mediasite KK (916 ) (916 ) Customer relationships (718 ) (716 ) Goodwill amortization (2,930 ) (2,690 ) Net deferred tax liability for goodwill and intangible assets amortization $ (4,498 ) $ (4,198 )</t>
  </si>
  <si>
    <t>Goodwill and Other Intangible Assets (Tables)</t>
  </si>
  <si>
    <t>Schedule of Changes in Carrying Amount of Goodwill</t>
  </si>
  <si>
    <t>The changes in the carrying amount of goodwill for the years ended September 30, 2016 and 2015 , respectively, are as follows: Balance as of September 30, 2014 $ 11,185 Foreign currency translation adjustment (332 ) Balance as of September 30, 2015 10,853 Foreign currency translation adjustment 457 Balance as of September 30, 2016 $ 11,310</t>
  </si>
  <si>
    <t>Summary of Company's Total Intangible Assets</t>
  </si>
  <si>
    <t>The following tables present details of the Company’s total intangible assets at September 30, 2016 and 2015 : (in thousands) Life (years) Gross Accumulated Balance at Amortizable: Loan origination fees 3 $ 312 $ 236 $ 76 Customer relationships 10 2,605 723 1,882 Software development costs 3 533 533 — Product rights 6 672 287 385 4,122 1,779 2,343 Non-amortizable goodwill 11,310 — 11,310 Total $ 15,432 $ 1,779 $ 13,653 (in thousands) Life (years) Gross Accumulated Balance at Amortizable: Loan origination fees 3 $ 302 $ 190 $ 112 Customer relationships 10 2,329 457 1,872 Software development costs 3 533 429 104 Product rights 6 672 164 508 3,836 1,240 2,596 Non-amortizable goodwill 10,853 — 10,853 Total $ 14,689 $ 1,240 $ 13,449</t>
  </si>
  <si>
    <t>Schedule of Estimated Amortization Expense</t>
  </si>
  <si>
    <t>Estimated amortization expense for each of the five subsequent fiscal years is expected to be (in thousands): Fiscal Year (in thousands) 2017 $ 449 2018 406 2019 362 2020 302 2021 273 Thereafter 551 Total $ 2,343</t>
  </si>
  <si>
    <t>Segment Information (Tables)</t>
  </si>
  <si>
    <t>Summary of Revenue by Geographic Region</t>
  </si>
  <si>
    <t>The following summarizes revenue by geographic region (in thousands): Years Ended September 30, 2016 2015 United States $ 22,686 $ 20,396 Europe and Middle East 4,843 7,594 Asia 8,760 6,518 Other 1,686 1,951 Total $ 37,975 $ 36,459</t>
  </si>
  <si>
    <t>Quarterly Financial Data (unaudited) (Tables)</t>
  </si>
  <si>
    <t>Quarterly Financial Data Information</t>
  </si>
  <si>
    <t>The following table sets forth selected quarterly financial information for the years ended September 30, 2016 and 2015 . The operating results are not necessarily indicative of results for any future period. Quarterly Financial Data (in thousands except per share data) Q4-’16 Q3-’16 Q2-’16 Q1-’16 Q4-’15 Q3-’15 Q2-’15 Q1-’15 Revenue $ 9,455 $ 9,817 $ 9,612 $ 9,091 $ 9,056 $ 10,556 $ 8,106 $ 8,741 Gross margin 7,102 7,235 7,273 6,380 6,450 7,088 6,216 6,070 Income (loss) from operations (493 ) (452 ) (214 ) (1,117 ) (908 ) (885 ) (1,072 ) (1,227 ) Net income (loss) (847 ) (552 ) (711 ) (1,207 ) (1,222 ) (921 ) (1,350 ) (1,032 ) Basic and diluted net income (loss) per share $ (0.19 ) $ (0.13 ) $ (0.16 ) $ (0.28 ) $ (0.28 ) $ (0.21 ) $ (0.31 ) $ (0.24 )</t>
  </si>
  <si>
    <t>Basis of Presentation and Significant Accounting Policies - Additional Information (Detail)</t>
  </si>
  <si>
    <t>Dec. 22, 2014USD ($)$ / sharesshares</t>
  </si>
  <si>
    <t>Jun. 30, 2014USD ($)</t>
  </si>
  <si>
    <t>Sep. 30, 2016USD ($)Financial_Institution</t>
  </si>
  <si>
    <t>Sep. 30, 2015USD ($)</t>
  </si>
  <si>
    <t>Sep. 30, 2014USD ($)</t>
  </si>
  <si>
    <t>Jan. 14, 2014</t>
  </si>
  <si>
    <t>Dec. 31, 2013</t>
  </si>
  <si>
    <t>Basis of Presentation and Significant Accounting Policies [Line Items]</t>
  </si>
  <si>
    <t>Standard product warranty term minimum</t>
  </si>
  <si>
    <t>90 days</t>
  </si>
  <si>
    <t>Standard product warranty term maximum</t>
  </si>
  <si>
    <t>1 year</t>
  </si>
  <si>
    <t>Hosting agreement term</t>
  </si>
  <si>
    <t>Number of major financial institutions with which cash and cash equivalents are deposited | Financial_Institution</t>
  </si>
  <si>
    <t>Percentage of product and service of aggregate billing to one distributor</t>
  </si>
  <si>
    <t>14.00%</t>
  </si>
  <si>
    <t>10.00%</t>
  </si>
  <si>
    <t>Percentage of product and service of aggregate billing to second distributor</t>
  </si>
  <si>
    <t>13.00%</t>
  </si>
  <si>
    <t>12.00%</t>
  </si>
  <si>
    <t>Percentage of accounts receivable represented by two distributors</t>
  </si>
  <si>
    <t>28.00%</t>
  </si>
  <si>
    <t>22.00%</t>
  </si>
  <si>
    <t>Percentage of accounts payable represented by two suppliers</t>
  </si>
  <si>
    <t>40.00%</t>
  </si>
  <si>
    <t>49.00%</t>
  </si>
  <si>
    <t>Original maturity of cash and cash equivalents</t>
  </si>
  <si>
    <t>3 months</t>
  </si>
  <si>
    <t>Credit period of accounts receivable</t>
  </si>
  <si>
    <t>30 days</t>
  </si>
  <si>
    <t>Estimated economic life of the product</t>
  </si>
  <si>
    <t>3 years</t>
  </si>
  <si>
    <t>Total amortization expense of software development costs</t>
  </si>
  <si>
    <t>Capitalized internal and external development costs, gross</t>
  </si>
  <si>
    <t>Impairment loss on goodwill</t>
  </si>
  <si>
    <t>Advertising expense</t>
  </si>
  <si>
    <t>Legal contingencies expense</t>
  </si>
  <si>
    <t>Product right asset related to legal settlement</t>
  </si>
  <si>
    <t>Legal contingencies amount</t>
  </si>
  <si>
    <t>Warrant [Member]</t>
  </si>
  <si>
    <t>Warrants issued to individuals | shares</t>
  </si>
  <si>
    <t>Warrants expiration period</t>
  </si>
  <si>
    <t>5 years</t>
  </si>
  <si>
    <t>Exercise price of warrant | $ / shares</t>
  </si>
  <si>
    <t>Remaining contractual life of warrants outstanding</t>
  </si>
  <si>
    <t>3 years 2 months 22 days</t>
  </si>
  <si>
    <t>Fair value of warrants</t>
  </si>
  <si>
    <t>The Company [Member]</t>
  </si>
  <si>
    <t>Payment for legal settlements</t>
  </si>
  <si>
    <t>Customer Related Litigation [Member]</t>
  </si>
  <si>
    <t>Mediasite KK [Member]</t>
  </si>
  <si>
    <t>Equity method investment, ownership percentage</t>
  </si>
  <si>
    <t>74.00%</t>
  </si>
  <si>
    <t>26.00%</t>
  </si>
  <si>
    <t>UNITED STATES</t>
  </si>
  <si>
    <t>Japan and Netherlands [Member]</t>
  </si>
  <si>
    <t>Basis of Presentation and Significant Accounting Policies - Inventory (Detail) - USD ($) $ in Thousands</t>
  </si>
  <si>
    <t>Raw materials and supplies</t>
  </si>
  <si>
    <t>Finished goods</t>
  </si>
  <si>
    <t>Inventory, Net</t>
  </si>
  <si>
    <t>Basis of Presentation and Significant Accounting Policies - Estimated Useful Lives of Property and Equipment (Detail)</t>
  </si>
  <si>
    <t>Leasehold Improvements [Member] | Minimum [Member]</t>
  </si>
  <si>
    <t>Property, Plant and Equipment [Line Items]</t>
  </si>
  <si>
    <t>Property, Plant and Equipment, Estimated Useful Lives</t>
  </si>
  <si>
    <t>Leasehold Improvements [Member] | Maximum [Member]</t>
  </si>
  <si>
    <t>10 years</t>
  </si>
  <si>
    <t>Computer Equipment [Member] | Minimum [Member]</t>
  </si>
  <si>
    <t>Computer Equipment [Member] | Maximum [Member]</t>
  </si>
  <si>
    <t>Furniture and Fixtures [Member] | Minimum [Member]</t>
  </si>
  <si>
    <t>Furniture and Fixtures [Member] | Maximum [Member]</t>
  </si>
  <si>
    <t>7 years</t>
  </si>
  <si>
    <t>Basis of Presentation and Significant Accounting Policies - Summary of Financial Liabilities Measured at Fair Value on Recurring Basis (Detail) - USD ($) $ in Thousands</t>
  </si>
  <si>
    <t>Fair Value, Assets and Liabilities Measured on Recurring and Nonrecurring Basis [Line Items]</t>
  </si>
  <si>
    <t>PFG debt, net of discount</t>
  </si>
  <si>
    <t>Warrant debt</t>
  </si>
  <si>
    <t>Derivative liability</t>
  </si>
  <si>
    <t>Financial liabilities</t>
  </si>
  <si>
    <t>Level 2 [Member]</t>
  </si>
  <si>
    <t>Level 3 [Member]</t>
  </si>
  <si>
    <t>Basis of Presentation and Significant Accounting Policies - Summary of Changes in Level 3 Fair Value Measurements (Detail) - Level 3 [Member] $ in Thousands</t>
  </si>
  <si>
    <t>Sep. 30, 2016USD ($)</t>
  </si>
  <si>
    <t>PFG Debt [Member]</t>
  </si>
  <si>
    <t>Fair Value, Assets Measured on Recurring Basis, Unobservable Input Reconciliation, Calculation [Roll Forward]</t>
  </si>
  <si>
    <t>Balance</t>
  </si>
  <si>
    <t>Disbursement of Tranche 2, net of discount</t>
  </si>
  <si>
    <t>Payments to PFG</t>
  </si>
  <si>
    <t>Change in fair value</t>
  </si>
  <si>
    <t>Warrant Debt [Member]</t>
  </si>
  <si>
    <t>Basis of Presentation and Significant Accounting Policies - Fair Value Assumptions for Stock Options Granted (Detail)</t>
  </si>
  <si>
    <t>Share-based Compensation Arrangement by Share-based Payment Award [Line Items]</t>
  </si>
  <si>
    <t>Expected dividend yield</t>
  </si>
  <si>
    <t>0.00%</t>
  </si>
  <si>
    <t>Minimum [Member]</t>
  </si>
  <si>
    <t>Expected life</t>
  </si>
  <si>
    <t>4 years 10 months 25 days</t>
  </si>
  <si>
    <t>4 years 9 months 20 days</t>
  </si>
  <si>
    <t>Risk-free interest rate</t>
  </si>
  <si>
    <t>0.84%</t>
  </si>
  <si>
    <t>0.96%</t>
  </si>
  <si>
    <t>Expected volatility</t>
  </si>
  <si>
    <t>53.80%</t>
  </si>
  <si>
    <t>45.50%</t>
  </si>
  <si>
    <t>Expected forfeiture rate</t>
  </si>
  <si>
    <t>10.30%</t>
  </si>
  <si>
    <t>10.70%</t>
  </si>
  <si>
    <t>Expected exercise factor</t>
  </si>
  <si>
    <t>Maximum [Member]</t>
  </si>
  <si>
    <t>1.23%</t>
  </si>
  <si>
    <t>1.05%</t>
  </si>
  <si>
    <t>57.20%</t>
  </si>
  <si>
    <t>50.00%</t>
  </si>
  <si>
    <t>11.80%</t>
  </si>
  <si>
    <t>Basis of Presentation and Significant Accounting Policies - Computation of Basic and Diluted Weighted Average Shares Used in Earnings per Share Calculations (Detail) - shares</t>
  </si>
  <si>
    <t>Denominator for basic earnings per share (in shares) - weighted average common shares</t>
  </si>
  <si>
    <t>Effect of dilutive options and warrants (treasury method) (in shares)</t>
  </si>
  <si>
    <t>Denominator for diluted earnings per share - adjusted weighted average common shares (in shares)</t>
  </si>
  <si>
    <t>Options and warrants outstanding during each year, but not included in the computation of diluted earnings (loss) per share because they are antidilutive (in shares)</t>
  </si>
  <si>
    <t>Commitments - Additional Information (Detail) - USD ($) $ in Thousands</t>
  </si>
  <si>
    <t>Jun. 28, 2011</t>
  </si>
  <si>
    <t>Capital Lease agreement expiry date</t>
  </si>
  <si>
    <t>2022-01</t>
  </si>
  <si>
    <t>Portion of leases in fixed assets</t>
  </si>
  <si>
    <t>Portion of leases in accumulated depreciation</t>
  </si>
  <si>
    <t>Operating lease agreement expiry date</t>
  </si>
  <si>
    <t>Dec. 31,
		2020</t>
  </si>
  <si>
    <t>Operating leases rent expense</t>
  </si>
  <si>
    <t>Lease term</t>
  </si>
  <si>
    <t>November 2011 through December 2018</t>
  </si>
  <si>
    <t>Leasehold improvement liability</t>
  </si>
  <si>
    <t>Unamortized balance of lease</t>
  </si>
  <si>
    <t>Purchase which is not recorded on Company's Balance Sheet</t>
  </si>
  <si>
    <t>Commitments - Minimum Lease Payments Under Capital Lease, Including Principal and Interest (Detail) $ in Thousands</t>
  </si>
  <si>
    <t>Thereafter</t>
  </si>
  <si>
    <t>Total payments</t>
  </si>
  <si>
    <t>Less interest</t>
  </si>
  <si>
    <t>Commitments - Minimum Lease Payments Under Operating Leases (Detail) $ in Thousands</t>
  </si>
  <si>
    <t>Credit Arrangements - Additional Information (Detail)</t>
  </si>
  <si>
    <t>Oct. 05, 2015USD ($)</t>
  </si>
  <si>
    <t>May 13, 2015USD ($)$ / sharesshares</t>
  </si>
  <si>
    <t>Jan. 27, 2015USD ($)Installment</t>
  </si>
  <si>
    <t>Sep. 30, 2016USD ($)Installment</t>
  </si>
  <si>
    <t>Dec. 09, 2016USD ($)</t>
  </si>
  <si>
    <t>Dec. 14, 2015USD ($)</t>
  </si>
  <si>
    <t>Aug. 12, 2015$ / shares</t>
  </si>
  <si>
    <t>May 12, 2015USD ($)</t>
  </si>
  <si>
    <t>Line of Credit Facility [Line Items]</t>
  </si>
  <si>
    <t>Carrying value of debt</t>
  </si>
  <si>
    <t>Warrant debt expiration date</t>
  </si>
  <si>
    <t>May 14,
		2020</t>
  </si>
  <si>
    <t>Fair value of the derivative liability</t>
  </si>
  <si>
    <t>Change in the fair value of the derivative liability, Gain recorded</t>
  </si>
  <si>
    <t>Warrant debt interest rate</t>
  </si>
  <si>
    <t>Derivative fair value</t>
  </si>
  <si>
    <t>Debt discount accreted as interest expense</t>
  </si>
  <si>
    <t>Debt interest expense term</t>
  </si>
  <si>
    <t>Annual interest rate</t>
  </si>
  <si>
    <t>10.75%</t>
  </si>
  <si>
    <t>Accretion of discount expense</t>
  </si>
  <si>
    <t>Amortization of debt discount</t>
  </si>
  <si>
    <t>Debt instrument, outstanding amount</t>
  </si>
  <si>
    <t>Silicon Valley Bank [Member]</t>
  </si>
  <si>
    <t>Foreign receivables accounts</t>
  </si>
  <si>
    <t>Adjusted quick ratio</t>
  </si>
  <si>
    <t>Debt service net change in deferred revenue</t>
  </si>
  <si>
    <t>Notes payable outstanding</t>
  </si>
  <si>
    <t>6.25%</t>
  </si>
  <si>
    <t>Remaining amount available for advance</t>
  </si>
  <si>
    <t>Silicon Valley Bank [Member] | Modification No. 1 to Loan and Security Agreement [Member]</t>
  </si>
  <si>
    <t>Silicon Valley Bank [Member] | For the Quarters Ending June 30, 2015 [Member]</t>
  </si>
  <si>
    <t>Debt service coverage ratio</t>
  </si>
  <si>
    <t>Silicon Valley Bank [Member] | For the Quarter Ending September 30, 2015 [Member]</t>
  </si>
  <si>
    <t>Silicon Valley Bank [Member] | For the Quarter Ending December 31, 2015 [Member]</t>
  </si>
  <si>
    <t>Silicon Valley Bank [Member] | Monthly Basis [Member]</t>
  </si>
  <si>
    <t>Debt instrument covenant liquidity minimum ratio</t>
  </si>
  <si>
    <t>Silicon Valley Bank [Member] | Monthly Basis [Member] | Modification No. 1 to Loan and Security Agreement [Member]</t>
  </si>
  <si>
    <t>Silicon Valley Bank [Member] | Each Month-End that is Not the Last Day of Fiscal Quarter [Member]</t>
  </si>
  <si>
    <t>Silicon Valley Bank [Member] | Each Month-End that is Not the Last Day of Fiscal Quarter [Member] | Modification No. 1 to Loan and Security Agreement [Member]</t>
  </si>
  <si>
    <t>Silicon Valley Bank [Member] | Each Month-End that is the Last Day of Fiscal Quarter [Member]</t>
  </si>
  <si>
    <t>Silicon Valley Bank [Member] | Each Month-End that is the Last Day of Fiscal Quarter [Member] | Modification No. 1 to Loan and Security Agreement [Member]</t>
  </si>
  <si>
    <t>Partners for Growth IV, L.P. [Member]</t>
  </si>
  <si>
    <t>Warrant issued to purchase shares of common stock | shares</t>
  </si>
  <si>
    <t>Exchange price of warrants</t>
  </si>
  <si>
    <t>Warrant exercise term</t>
  </si>
  <si>
    <t>Partners for Growth IV, L.P. [Member] | Warrant [Member]</t>
  </si>
  <si>
    <t>Secured Revolving Line of Credit [Member]</t>
  </si>
  <si>
    <t>Borrowing capacity under secured revolving line of credit</t>
  </si>
  <si>
    <t>Revolving loan maturity date</t>
  </si>
  <si>
    <t>Jan. 31,
		2017</t>
  </si>
  <si>
    <t>Interest rate payable on subordinate note</t>
  </si>
  <si>
    <t>4.75%</t>
  </si>
  <si>
    <t>Number of equal monthly installments | Installment</t>
  </si>
  <si>
    <t>Secured Revolving Line of Credit [Member] | Subsequent Event [Member] | Eighth Amendment [Member]</t>
  </si>
  <si>
    <t>Prior to Second Amendment [Member]</t>
  </si>
  <si>
    <t>Adjusted quick ratio as above Silicon Valley Bank's prime rate</t>
  </si>
  <si>
    <t>1.25%</t>
  </si>
  <si>
    <t>Second Amended Agreement [Member]</t>
  </si>
  <si>
    <t>Interest accrued on revolving line of credit</t>
  </si>
  <si>
    <t>Percentage of advance rate on domestic receivables</t>
  </si>
  <si>
    <t>80.00%</t>
  </si>
  <si>
    <t>Advance rate on foreign receivables</t>
  </si>
  <si>
    <t>75.00%</t>
  </si>
  <si>
    <t>Total term loan</t>
  </si>
  <si>
    <t>Term Loan [Member] | Silicon Valley Bank [Member]</t>
  </si>
  <si>
    <t>2.75%</t>
  </si>
  <si>
    <t>Last Day Of Fiscal Quarter [Member] | Silicon Valley Bank [Member]</t>
  </si>
  <si>
    <t>Tranche One [Member] | Partners for Growth IV, L.P. [Member]</t>
  </si>
  <si>
    <t>May 1,
		2018</t>
  </si>
  <si>
    <t>Term loan interest rate</t>
  </si>
  <si>
    <t>Term loan payment terms</t>
  </si>
  <si>
    <t>30 equal monthly principal installments, plus accrued  interest, beginning December 1, 2015 and continuing until May 1, 2018</t>
  </si>
  <si>
    <t>Tranche Two [Member] | Partners for Growth IV, L.P. [Member]</t>
  </si>
  <si>
    <t>Credit Arrangements - Other Indebtedness (Details) - USD ($)</t>
  </si>
  <si>
    <t>Senior Notes [Member]</t>
  </si>
  <si>
    <t>Gain on foreign currency</t>
  </si>
  <si>
    <t>Mitsui Sumitomo Bank [Member]</t>
  </si>
  <si>
    <t>1.575%</t>
  </si>
  <si>
    <t>Mitsui Sumitomo Bank [Member] | Term Loan [Member]</t>
  </si>
  <si>
    <t>Mitsui Sumitomo Bank [Member] | Notes Payable [Member]</t>
  </si>
  <si>
    <t>Media Mission [Member] | Senior Notes [Member]</t>
  </si>
  <si>
    <t>6.50%</t>
  </si>
  <si>
    <t>Mediasite KK [Member] | Senior Notes [Member]</t>
  </si>
  <si>
    <t>Credit Arrangements - Summary of Annual Principal Payments (Detail) - USD ($) $ in Thousands</t>
  </si>
  <si>
    <t>Debt Instrument [Line Items]</t>
  </si>
  <si>
    <t>SVB, PFG and Mitsui Sumitomo Bank [Member]</t>
  </si>
  <si>
    <t>Less warrant debt &amp; discount</t>
  </si>
  <si>
    <t>Accrued Liabilities - Schedule of Accrued Liabilities (Detail) - USD ($) $ in Thousands</t>
  </si>
  <si>
    <t>Accrued compensation</t>
  </si>
  <si>
    <t>Accrued expenses</t>
  </si>
  <si>
    <t>Accrued interest &amp; taxes</t>
  </si>
  <si>
    <t>Other accrued liabilities</t>
  </si>
  <si>
    <t>Accrued Liabilities - Additional Information (Detail) - USD ($)</t>
  </si>
  <si>
    <t>Accounts Payable and Accrued Liabilities, Current [Abstract]</t>
  </si>
  <si>
    <t>Dividends payable to sellers and current employees</t>
  </si>
  <si>
    <t>Stock Options and Employee Stock Purchase Plan - Additional Information (Detail) - USD ($)</t>
  </si>
  <si>
    <t>Mar. 06, 2014</t>
  </si>
  <si>
    <t>Mar. 07, 2012</t>
  </si>
  <si>
    <t>Sep. 30, 2014</t>
  </si>
  <si>
    <t>Mar. 05, 2014</t>
  </si>
  <si>
    <t>Employee Stock Ownership Plan (ESOP) Disclosures [Line Items]</t>
  </si>
  <si>
    <t>Employee stock purchase plan aggregate number of shares (in shares)</t>
  </si>
  <si>
    <t>Number of shares that holder entitles to purchase at specified option price</t>
  </si>
  <si>
    <t>Duration of termination for stock plan</t>
  </si>
  <si>
    <t>Unrecognized non vested stock based compensation</t>
  </si>
  <si>
    <t>Estimated forfeitures for unrecognized non vested stock based compensation</t>
  </si>
  <si>
    <t>Expected weighted average life of forfeited cost</t>
  </si>
  <si>
    <t>1 year 7 months 20 days</t>
  </si>
  <si>
    <t>Share-based Compensation</t>
  </si>
  <si>
    <t>Cash received from exercises under all stock option plans</t>
  </si>
  <si>
    <t>Tax benefits realized for tax deductions from option exercises</t>
  </si>
  <si>
    <t>Expected shares issued</t>
  </si>
  <si>
    <t>Number of complete employment days on first day of each offering period</t>
  </si>
  <si>
    <t>Employee not eligible to participate</t>
  </si>
  <si>
    <t>Eligible employees contribution to purchase price</t>
  </si>
  <si>
    <t>Restricted participant under purchase plan that exceeds rate of fair value of shares</t>
  </si>
  <si>
    <t>Restricted participant under purchase plan that exceeds number of shares</t>
  </si>
  <si>
    <t>Offering period</t>
  </si>
  <si>
    <t>6 months</t>
  </si>
  <si>
    <t>Purchase shares of common stock at a purchase price fair market</t>
  </si>
  <si>
    <t>85.00%</t>
  </si>
  <si>
    <t>Shares available to issue</t>
  </si>
  <si>
    <t>Shares purchased by employees</t>
  </si>
  <si>
    <t>Stock-based compensation</t>
  </si>
  <si>
    <t>Cash received from issuance of stock under purchase plan</t>
  </si>
  <si>
    <t>Increase in number of shares under the plan</t>
  </si>
  <si>
    <t>Employee Stock Purchase Plan [Member]</t>
  </si>
  <si>
    <t>Qualified Employee Stock Option Plans [Member]</t>
  </si>
  <si>
    <t>Employee stock purchase plan increase in number of shares</t>
  </si>
  <si>
    <t>Director Stock Option Plans [Member]</t>
  </si>
  <si>
    <t>Directors stock option plan increase in purchased limit</t>
  </si>
  <si>
    <t>Number of additional shares issued under stockholder approval</t>
  </si>
  <si>
    <t>Number of shares to be granted on each meeting under directors plan</t>
  </si>
  <si>
    <t>Stock Options and Employee Stock Purchase Plan - Schedule of Number of Shares Available for Grant (Detail) - shares</t>
  </si>
  <si>
    <t>Options, Outstanding Beginning Balance (in shares)</t>
  </si>
  <si>
    <t>Options granted (in shares)</t>
  </si>
  <si>
    <t>Options forfeited (in shares)</t>
  </si>
  <si>
    <t>Options, Outstanding Ending Balance (in shares)</t>
  </si>
  <si>
    <t>Stock Options and Employee Stock Purchase Plan - Summary of Options Activity (Detail) - $ / shares</t>
  </si>
  <si>
    <t>Options, Granted (in shares)</t>
  </si>
  <si>
    <t>Options, Exercised (in shares)</t>
  </si>
  <si>
    <t>Options, Forfeited (in shares)</t>
  </si>
  <si>
    <t>Options, Exercisable Ending Balance (in shares)</t>
  </si>
  <si>
    <t>Weighted Average Exercise Price, Outstanding Beginning Balance (usd per share)</t>
  </si>
  <si>
    <t>Weighted Average Exercise Price, Granted (usd per share)</t>
  </si>
  <si>
    <t>Weighted Average Exercise Price, Exercised (usd per share)</t>
  </si>
  <si>
    <t>Weighted Average Exercise Price, Forfeited (usd per share)</t>
  </si>
  <si>
    <t>Weighted Average Exercise Price, Outstanding Ending Balance (usd per share)</t>
  </si>
  <si>
    <t>Weighted-Average Grant Date Fair Value, Granted (usd per share)</t>
  </si>
  <si>
    <t>Stock Options and Employee Stock Purchase Plan - Summary of Options Outstanding Segregated By Range (Detail) - $ / shares</t>
  </si>
  <si>
    <t>Option Outstanding at September 30, 2015 (in shares)</t>
  </si>
  <si>
    <t>Outstanding Options, Weighted Average Exercise Price (usd per share)</t>
  </si>
  <si>
    <t>Options Exercisable at September 30, 2015 (in shares)</t>
  </si>
  <si>
    <t>Range I [Member]</t>
  </si>
  <si>
    <t>Option Outstanding, Weighted Average Remaining Contractual Life</t>
  </si>
  <si>
    <t>6 years 8 months 12 days</t>
  </si>
  <si>
    <t>Options Exercisable, Weighted Average Exercise Price</t>
  </si>
  <si>
    <t>Exercise Price, Lower range</t>
  </si>
  <si>
    <t>Exercise Price, Upper range</t>
  </si>
  <si>
    <t>Range II [Member]</t>
  </si>
  <si>
    <t>5 years 5 months 25 days</t>
  </si>
  <si>
    <t>Range III [Member]</t>
  </si>
  <si>
    <t>4 months 17 days</t>
  </si>
  <si>
    <t>Stock Options and Employee Stock Purchase Plan - Summary of Status of Company's Non-Vested Shares (Detail) - $ / shares</t>
  </si>
  <si>
    <t>Share-based Compensation Arrangement by Share-based Payment Award, Options, Outstanding [Roll Forward]</t>
  </si>
  <si>
    <t>Shares, Granted (in shares)</t>
  </si>
  <si>
    <t>Non-Vested Stock Options [Member]</t>
  </si>
  <si>
    <t>Shares, Vested</t>
  </si>
  <si>
    <t>Weighted-Average Grant Date Fair Value, Non-vested Beginning Balance</t>
  </si>
  <si>
    <t>Weighted-Average Grant Date Fair Value, Vested</t>
  </si>
  <si>
    <t>Weighted-Average Grant Date Fair Value, Forfeited</t>
  </si>
  <si>
    <t>Weighted-Average Grant Date Fair Value, Non-vested Ending Balance</t>
  </si>
  <si>
    <t>Income Taxes - Provision for Income Taxes (Detail) - USD ($) $ in Thousands</t>
  </si>
  <si>
    <t>Current tax expense U.S.</t>
  </si>
  <si>
    <t>Current tax expense (benefit) foreign</t>
  </si>
  <si>
    <t>Deferred income tax expense</t>
  </si>
  <si>
    <t>Income tax expense</t>
  </si>
  <si>
    <t>Income Taxes Components of Income (Loss) Before Income Taxes (Details) - USD ($) $ in Thousands</t>
  </si>
  <si>
    <t>U.S.</t>
  </si>
  <si>
    <t>Foreign</t>
  </si>
  <si>
    <t>Income Taxes - Reconciliation of Income Tax Expense (Benefit) Computed at Country Specific Rate (Detail) - USD ($) $ in Thousands</t>
  </si>
  <si>
    <t>Income tax expense (benefit) at statutory rate</t>
  </si>
  <si>
    <t>State income tax expense (benefit)</t>
  </si>
  <si>
    <t>Foreign tax activity</t>
  </si>
  <si>
    <t>R&amp;D tax credit expiration</t>
  </si>
  <si>
    <t>Permanent differences, net</t>
  </si>
  <si>
    <t>Adjustment of temporary differences to income tax returns</t>
  </si>
  <si>
    <t>Change in valuation allowance</t>
  </si>
  <si>
    <t>Income Taxes - Components of Deferred Tax Accounts Recognized for Financial Purposes (Detail) - USD ($) $ in Thousands</t>
  </si>
  <si>
    <t>Deferred tax assets:</t>
  </si>
  <si>
    <t>Net operating loss and other carryforwards</t>
  </si>
  <si>
    <t>Common stock options</t>
  </si>
  <si>
    <t>Total deferred tax assets</t>
  </si>
  <si>
    <t>Deferred tax liabilities:</t>
  </si>
  <si>
    <t>Fixed assets</t>
  </si>
  <si>
    <t>Total deferred tax liabilities</t>
  </si>
  <si>
    <t>Net deferred tax asset</t>
  </si>
  <si>
    <t>Valuation allowance</t>
  </si>
  <si>
    <t>Equity gains on investment in Mediasite KK</t>
  </si>
  <si>
    <t>Customer relationships</t>
  </si>
  <si>
    <t>Goodwill amortization</t>
  </si>
  <si>
    <t>Net deferred tax liability for goodwill and intangible assets amortization</t>
  </si>
  <si>
    <t>Income Taxes - Additional Information (Detail) - USD ($)</t>
  </si>
  <si>
    <t>Schedule Of Income Taxes [Line Items]</t>
  </si>
  <si>
    <t>Deferred tax asset</t>
  </si>
  <si>
    <t>Research and development tax credit carryforwards</t>
  </si>
  <si>
    <t>Deferred tax liability, unremitted earnings of foreign subsidiaries</t>
  </si>
  <si>
    <t>Deferred tax liabilities, undistributed foreign earnings</t>
  </si>
  <si>
    <t>Unremitted foreign earnings</t>
  </si>
  <si>
    <t>Goodwill for tax purposes amortization period</t>
  </si>
  <si>
    <t>15 years</t>
  </si>
  <si>
    <t>Accruals of interest and penalties</t>
  </si>
  <si>
    <t>Recognized interest or penalties</t>
  </si>
  <si>
    <t>Minimum [Member] | Research Tax Credit Carryforward [Member]</t>
  </si>
  <si>
    <t>Research and development tax credit carryforwards expire date</t>
  </si>
  <si>
    <t>Maximum [Member] | Research Tax Credit Carryforward [Member]</t>
  </si>
  <si>
    <t>Federal Tax [Member]</t>
  </si>
  <si>
    <t>Operating loss carryforwards</t>
  </si>
  <si>
    <t>Federal Tax [Member] | Minimum [Member]</t>
  </si>
  <si>
    <t>Operating loss carryforwards for federal tax purposes</t>
  </si>
  <si>
    <t>Federal Tax [Member] | Maximum [Member]</t>
  </si>
  <si>
    <t>State tax [Member]</t>
  </si>
  <si>
    <t>State tax [Member] | Minimum [Member]</t>
  </si>
  <si>
    <t>State tax [Member] | Maximum [Member]</t>
  </si>
  <si>
    <t>Prepaid Expenses and Other Current Assets [Member]</t>
  </si>
  <si>
    <t>Savings Plan - Additional Information (Detail) - USD ($)</t>
  </si>
  <si>
    <t>Defined savings plan contributions</t>
  </si>
  <si>
    <t>Additional discretionary contributions</t>
  </si>
  <si>
    <t>Goodwill and Other Intangible Assets - Additional Information (Detail)</t>
  </si>
  <si>
    <t>Jul. 01, 2015segment</t>
  </si>
  <si>
    <t>Number of reporting units</t>
  </si>
  <si>
    <t>Goodwill and Other Intangible Assets - Schedule of Changes in Carrying Amount of Goodwill (Detail) - USD ($) $ in Thousands</t>
  </si>
  <si>
    <t>Goodwill [Roll Forward]</t>
  </si>
  <si>
    <t>Beginning balance</t>
  </si>
  <si>
    <t>Ending balance</t>
  </si>
  <si>
    <t>Goodwill and Other Intangible Assets - Total Intangible Assets (Detail) - USD ($) $ in Thousands</t>
  </si>
  <si>
    <t>Goodwill [Line Items]</t>
  </si>
  <si>
    <t>Gross</t>
  </si>
  <si>
    <t>Non-amortizable goodwill, Gross</t>
  </si>
  <si>
    <t>Total Intangible assets, Gross</t>
  </si>
  <si>
    <t>Accumulated Amortization</t>
  </si>
  <si>
    <t>Intangible Assets, Net</t>
  </si>
  <si>
    <t>Non-amortizable goodwill, Net</t>
  </si>
  <si>
    <t>Total Intangible assets, Net</t>
  </si>
  <si>
    <t>Loan origination fees</t>
  </si>
  <si>
    <t>Life (years)</t>
  </si>
  <si>
    <t>Software development costs</t>
  </si>
  <si>
    <t>Product rights</t>
  </si>
  <si>
    <t>6 years</t>
  </si>
  <si>
    <t>Goodwill and Other Intangible Assets - Schedule of Estimated Amortization Expense (Detail) $ in Thousands</t>
  </si>
  <si>
    <t>Related Party Transactions - Additional Information (Detail)</t>
  </si>
  <si>
    <t>Dec. 22, 2014Individual$ / sharesshares</t>
  </si>
  <si>
    <t>Related Party Transaction [Line Items]</t>
  </si>
  <si>
    <t>Fees incurred to law firm</t>
  </si>
  <si>
    <t>Accrued liabilities for unbilled services</t>
  </si>
  <si>
    <t>Outstanding loan amount</t>
  </si>
  <si>
    <t>MediaMission Holding B.V. [Member]</t>
  </si>
  <si>
    <t>Amount payable, total</t>
  </si>
  <si>
    <t>Number of individual issued warrants | Individual</t>
  </si>
  <si>
    <t>Warrants expiration date</t>
  </si>
  <si>
    <t>Segment Information - Additional Information (Detail)</t>
  </si>
  <si>
    <t>Sep. 30, 2016segment</t>
  </si>
  <si>
    <t>Number of operating segments</t>
  </si>
  <si>
    <t>Number of reportable segments</t>
  </si>
  <si>
    <t>Segment Information - Summarizes Revenue by Geographic Region (Detail) - USD ($) $ in Thousands</t>
  </si>
  <si>
    <t>3 Months Ended</t>
  </si>
  <si>
    <t>Jun. 30, 2016</t>
  </si>
  <si>
    <t>Dec. 31, 2015</t>
  </si>
  <si>
    <t>Jun. 30, 2015</t>
  </si>
  <si>
    <t>Mar. 31, 2015</t>
  </si>
  <si>
    <t>Dec. 31, 2014</t>
  </si>
  <si>
    <t>Segment Reporting Information [Line Items]</t>
  </si>
  <si>
    <t>Revenues</t>
  </si>
  <si>
    <t>United States</t>
  </si>
  <si>
    <t>Europe and Middle East</t>
  </si>
  <si>
    <t>Asia</t>
  </si>
  <si>
    <t>Customer Concentration - Additional Information (Detail) - distributor</t>
  </si>
  <si>
    <t>Total Revenue</t>
  </si>
  <si>
    <t>Concentration Risk [Line Items]</t>
  </si>
  <si>
    <t>Number of distributors</t>
  </si>
  <si>
    <t>Percentage of account receivables represented by two distributors</t>
  </si>
  <si>
    <t>27.00%</t>
  </si>
  <si>
    <t>Accounts Receivable [Member]</t>
  </si>
  <si>
    <t>Quarterly Financial Data (unaudited) - Quarterly Financial Data Information (Detail) - USD ($) $ / shares in Units, $ in Thousands</t>
  </si>
  <si>
    <t>Income Statement [Abstract]</t>
  </si>
  <si>
    <t>Revenue</t>
  </si>
  <si>
    <t>Income (loss) from operations</t>
  </si>
  <si>
    <t>Net income (loss)</t>
  </si>
  <si>
    <t>Basic and diluted net income (loss) per share</t>
  </si>
  <si>
    <t>Subsequent Events Subsequent Event (Details) - Secured Revolving Line Of Credit [Member] - USD ($)</t>
  </si>
  <si>
    <t>Jan. 27, 2015</t>
  </si>
  <si>
    <t>Subsequent Event [Line Items]</t>
  </si>
  <si>
    <t>Eighth Amendment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2974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411559</v>
      </c>
    </row>
    <row r="18" spans="1:4">
      <c r="A18" s="4" t="s">
        <v>30</v>
      </c>
      <c r="D18" s="6" t="n">
        <v>25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94</v>
      </c>
      <c r="C3" s="6" t="n">
        <v>1976</v>
      </c>
    </row>
    <row r="4" spans="1:3">
      <c r="A4" s="4" t="s">
        <v>35</v>
      </c>
      <c r="B4" s="5" t="n">
        <v>11646</v>
      </c>
      <c r="C4" s="5" t="n">
        <v>12659</v>
      </c>
    </row>
    <row r="5" spans="1:3">
      <c r="A5" s="4" t="s">
        <v>36</v>
      </c>
      <c r="B5" s="5" t="n">
        <v>1904</v>
      </c>
      <c r="C5" s="5" t="n">
        <v>2385</v>
      </c>
    </row>
    <row r="6" spans="1:3">
      <c r="A6" s="4" t="s">
        <v>37</v>
      </c>
      <c r="B6" s="5" t="n">
        <v>1404</v>
      </c>
      <c r="C6" s="5" t="n">
        <v>927</v>
      </c>
    </row>
    <row r="7" spans="1:3">
      <c r="A7" s="4" t="s">
        <v>38</v>
      </c>
      <c r="B7" s="5" t="n">
        <v>16748</v>
      </c>
      <c r="C7" s="5" t="n">
        <v>17947</v>
      </c>
    </row>
    <row r="8" spans="1:3">
      <c r="A8" s="3" t="s">
        <v>39</v>
      </c>
    </row>
    <row r="9" spans="1:3">
      <c r="A9" s="4" t="s">
        <v>40</v>
      </c>
      <c r="B9" s="5" t="n">
        <v>879</v>
      </c>
      <c r="C9" s="5" t="n">
        <v>904</v>
      </c>
    </row>
    <row r="10" spans="1:3">
      <c r="A10" s="4" t="s">
        <v>41</v>
      </c>
      <c r="B10" s="5" t="n">
        <v>5837</v>
      </c>
      <c r="C10" s="5" t="n">
        <v>5852</v>
      </c>
    </row>
    <row r="11" spans="1:3">
      <c r="A11" s="4" t="s">
        <v>42</v>
      </c>
      <c r="B11" s="5" t="n">
        <v>825</v>
      </c>
      <c r="C11" s="5" t="n">
        <v>837</v>
      </c>
    </row>
    <row r="12" spans="1:3">
      <c r="A12" s="4" t="s">
        <v>43</v>
      </c>
      <c r="B12" s="5" t="n">
        <v>7541</v>
      </c>
      <c r="C12" s="5" t="n">
        <v>7593</v>
      </c>
    </row>
    <row r="13" spans="1:3">
      <c r="A13" s="4" t="s">
        <v>44</v>
      </c>
      <c r="B13" s="5" t="n">
        <v>5510</v>
      </c>
      <c r="C13" s="5" t="n">
        <v>4785</v>
      </c>
    </row>
    <row r="14" spans="1:3">
      <c r="A14" s="4" t="s">
        <v>45</v>
      </c>
      <c r="B14" s="5" t="n">
        <v>2031</v>
      </c>
      <c r="C14" s="5" t="n">
        <v>2808</v>
      </c>
    </row>
    <row r="15" spans="1:3">
      <c r="A15" s="3" t="s">
        <v>46</v>
      </c>
    </row>
    <row r="16" spans="1:3">
      <c r="A16" s="4" t="s">
        <v>47</v>
      </c>
      <c r="B16" s="5" t="n">
        <v>11310</v>
      </c>
      <c r="C16" s="5" t="n">
        <v>10853</v>
      </c>
    </row>
    <row r="17" spans="1:3">
      <c r="A17" s="4" t="s">
        <v>48</v>
      </c>
      <c r="B17" s="5" t="n">
        <v>1882</v>
      </c>
      <c r="C17" s="5" t="n">
        <v>1872</v>
      </c>
    </row>
    <row r="18" spans="1:3">
      <c r="A18" s="4" t="s">
        <v>49</v>
      </c>
      <c r="B18" s="5" t="n">
        <v>0</v>
      </c>
      <c r="C18" s="5" t="n">
        <v>104</v>
      </c>
    </row>
    <row r="19" spans="1:3">
      <c r="A19" s="4" t="s">
        <v>50</v>
      </c>
      <c r="B19" s="5" t="n">
        <v>385</v>
      </c>
      <c r="C19" s="5" t="n">
        <v>508</v>
      </c>
    </row>
    <row r="20" spans="1:3">
      <c r="A20" s="4" t="s">
        <v>51</v>
      </c>
      <c r="B20" s="5" t="n">
        <v>76</v>
      </c>
      <c r="C20" s="5" t="n">
        <v>112</v>
      </c>
    </row>
    <row r="21" spans="1:3">
      <c r="A21" s="4" t="s">
        <v>52</v>
      </c>
      <c r="B21" s="5" t="n">
        <v>726</v>
      </c>
      <c r="C21" s="5" t="n">
        <v>599</v>
      </c>
    </row>
    <row r="22" spans="1:3">
      <c r="A22" s="4" t="s">
        <v>53</v>
      </c>
      <c r="B22" s="5" t="n">
        <v>33158</v>
      </c>
      <c r="C22" s="5" t="n">
        <v>34803</v>
      </c>
    </row>
    <row r="23" spans="1:3">
      <c r="A23" s="3" t="s">
        <v>54</v>
      </c>
    </row>
    <row r="24" spans="1:3">
      <c r="A24" s="4" t="s">
        <v>55</v>
      </c>
      <c r="B24" s="5" t="n">
        <v>1772</v>
      </c>
      <c r="C24" s="5" t="n">
        <v>1818</v>
      </c>
    </row>
    <row r="25" spans="1:3">
      <c r="A25" s="4" t="s">
        <v>56</v>
      </c>
      <c r="B25" s="5" t="n">
        <v>961</v>
      </c>
      <c r="C25" s="5" t="n">
        <v>2026</v>
      </c>
    </row>
    <row r="26" spans="1:3">
      <c r="A26" s="4" t="s">
        <v>57</v>
      </c>
      <c r="B26" s="5" t="n">
        <v>1883</v>
      </c>
      <c r="C26" s="5" t="n">
        <v>1666</v>
      </c>
    </row>
    <row r="27" spans="1:3">
      <c r="A27" s="4" t="s">
        <v>58</v>
      </c>
      <c r="B27" s="5" t="n">
        <v>12834</v>
      </c>
      <c r="C27" s="5" t="n">
        <v>11359</v>
      </c>
    </row>
    <row r="28" spans="1:3">
      <c r="A28" s="4" t="s">
        <v>59</v>
      </c>
      <c r="B28" s="5" t="n">
        <v>283</v>
      </c>
      <c r="C28" s="5" t="n">
        <v>211</v>
      </c>
    </row>
    <row r="29" spans="1:3">
      <c r="A29" s="4" t="s">
        <v>60</v>
      </c>
      <c r="B29" s="5" t="n">
        <v>1567</v>
      </c>
      <c r="C29" s="5" t="n">
        <v>1299</v>
      </c>
    </row>
    <row r="30" spans="1:3">
      <c r="A30" s="4" t="s">
        <v>61</v>
      </c>
      <c r="B30" s="5" t="n">
        <v>93</v>
      </c>
      <c r="C30" s="5" t="n">
        <v>186</v>
      </c>
    </row>
    <row r="31" spans="1:3">
      <c r="A31" s="4" t="s">
        <v>62</v>
      </c>
      <c r="B31" s="5" t="n">
        <v>19393</v>
      </c>
      <c r="C31" s="5" t="n">
        <v>18565</v>
      </c>
    </row>
    <row r="32" spans="1:3">
      <c r="A32" s="4" t="s">
        <v>63</v>
      </c>
      <c r="B32" s="5" t="n">
        <v>1257</v>
      </c>
      <c r="C32" s="5" t="n">
        <v>1325</v>
      </c>
    </row>
    <row r="33" spans="1:3">
      <c r="A33" s="4" t="s">
        <v>64</v>
      </c>
      <c r="B33" s="5" t="n">
        <v>231</v>
      </c>
      <c r="C33" s="5" t="n">
        <v>196</v>
      </c>
    </row>
    <row r="34" spans="1:3">
      <c r="A34" s="4" t="s">
        <v>65</v>
      </c>
      <c r="B34" s="5" t="n">
        <v>871</v>
      </c>
      <c r="C34" s="5" t="n">
        <v>2080</v>
      </c>
    </row>
    <row r="35" spans="1:3">
      <c r="A35" s="4" t="s">
        <v>66</v>
      </c>
      <c r="B35" s="5" t="n">
        <v>0</v>
      </c>
      <c r="C35" s="5" t="n">
        <v>92</v>
      </c>
    </row>
    <row r="36" spans="1:3">
      <c r="A36" s="4" t="s">
        <v>67</v>
      </c>
      <c r="B36" s="5" t="n">
        <v>67</v>
      </c>
      <c r="C36" s="5" t="n">
        <v>109</v>
      </c>
    </row>
    <row r="37" spans="1:3">
      <c r="A37" s="4" t="s">
        <v>68</v>
      </c>
      <c r="B37" s="5" t="n">
        <v>259</v>
      </c>
      <c r="C37" s="5" t="n">
        <v>311</v>
      </c>
    </row>
    <row r="38" spans="1:3">
      <c r="A38" s="4" t="s">
        <v>69</v>
      </c>
      <c r="B38" s="5" t="n">
        <v>4564</v>
      </c>
      <c r="C38" s="5" t="n">
        <v>4322</v>
      </c>
    </row>
    <row r="39" spans="1:3">
      <c r="A39" s="4" t="s">
        <v>70</v>
      </c>
      <c r="B39" s="5" t="n">
        <v>26642</v>
      </c>
      <c r="C39" s="5" t="n">
        <v>27000</v>
      </c>
    </row>
    <row r="40" spans="1:3">
      <c r="A40" s="4" t="s">
        <v>71</v>
      </c>
      <c r="B40" s="4" t="s">
        <v>72</v>
      </c>
      <c r="C40" s="4" t="s">
        <v>72</v>
      </c>
    </row>
    <row r="41" spans="1:3">
      <c r="A41" s="3" t="s">
        <v>73</v>
      </c>
    </row>
    <row r="42" spans="1:3">
      <c r="A42" s="4" t="s">
        <v>74</v>
      </c>
      <c r="B42" s="5" t="n">
        <v>0</v>
      </c>
      <c r="C42" s="5" t="n">
        <v>0</v>
      </c>
    </row>
    <row r="43" spans="1:3">
      <c r="A43" s="4" t="s">
        <v>75</v>
      </c>
      <c r="B43" s="5" t="n">
        <v>44</v>
      </c>
      <c r="C43" s="5" t="n">
        <v>44</v>
      </c>
    </row>
    <row r="44" spans="1:3">
      <c r="A44" s="4" t="s">
        <v>76</v>
      </c>
      <c r="B44" s="5" t="n">
        <v>197064</v>
      </c>
      <c r="C44" s="5" t="n">
        <v>195973</v>
      </c>
    </row>
    <row r="45" spans="1:3">
      <c r="A45" s="4" t="s">
        <v>77</v>
      </c>
      <c r="B45" s="5" t="n">
        <v>-190214</v>
      </c>
      <c r="C45" s="5" t="n">
        <v>-186897</v>
      </c>
    </row>
    <row r="46" spans="1:3">
      <c r="A46" s="4" t="s">
        <v>78</v>
      </c>
      <c r="B46" s="5" t="n">
        <v>-183</v>
      </c>
      <c r="C46" s="5" t="n">
        <v>-1122</v>
      </c>
    </row>
    <row r="47" spans="1:3">
      <c r="A47" s="4" t="s">
        <v>79</v>
      </c>
      <c r="B47" s="5" t="n">
        <v>-26</v>
      </c>
      <c r="C47" s="5" t="n">
        <v>-26</v>
      </c>
    </row>
    <row r="48" spans="1:3">
      <c r="A48" s="4" t="s">
        <v>80</v>
      </c>
      <c r="B48" s="5" t="n">
        <v>-169</v>
      </c>
      <c r="C48" s="5" t="n">
        <v>-169</v>
      </c>
    </row>
    <row r="49" spans="1:3">
      <c r="A49" s="4" t="s">
        <v>81</v>
      </c>
      <c r="B49" s="5" t="n">
        <v>6516</v>
      </c>
      <c r="C49" s="5" t="n">
        <v>7803</v>
      </c>
    </row>
    <row r="50" spans="1:3">
      <c r="A50" s="4" t="s">
        <v>82</v>
      </c>
      <c r="B50" s="5" t="n">
        <v>33158</v>
      </c>
      <c r="C50" s="5" t="n">
        <v>34803</v>
      </c>
    </row>
    <row r="51" spans="1:3">
      <c r="A51" s="4" t="s">
        <v>83</v>
      </c>
    </row>
    <row r="52" spans="1:3">
      <c r="A52" s="3" t="s">
        <v>73</v>
      </c>
    </row>
    <row r="53" spans="1:3">
      <c r="A53" s="4" t="s">
        <v>74</v>
      </c>
      <c r="B53" s="6" t="n">
        <v>0</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05</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4" t="s">
        <v>290</v>
      </c>
    </row>
    <row r="4" spans="1:2">
      <c r="A4" s="4" t="s">
        <v>291</v>
      </c>
      <c r="B4" s="4" t="s">
        <v>292</v>
      </c>
    </row>
    <row r="5" spans="1:2">
      <c r="A5" s="4" t="s">
        <v>293</v>
      </c>
    </row>
    <row r="6" spans="1:2">
      <c r="A6" s="4" t="s">
        <v>291</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2</v>
      </c>
    </row>
    <row r="2" spans="1:3">
      <c r="A2" s="4" t="s">
        <v>85</v>
      </c>
      <c r="B2" s="6" t="n">
        <v>225000</v>
      </c>
      <c r="C2" s="6" t="n">
        <v>150000</v>
      </c>
    </row>
    <row r="3" spans="1:3">
      <c r="A3" s="4" t="s">
        <v>86</v>
      </c>
      <c r="B3" s="5" t="n">
        <v>723000</v>
      </c>
      <c r="C3" s="5" t="n">
        <v>457000</v>
      </c>
    </row>
    <row r="4" spans="1:3">
      <c r="A4" s="4" t="s">
        <v>87</v>
      </c>
      <c r="B4" s="5" t="n">
        <v>533000</v>
      </c>
      <c r="C4" s="5" t="n">
        <v>429000</v>
      </c>
    </row>
    <row r="5" spans="1:3">
      <c r="A5" s="4" t="s">
        <v>88</v>
      </c>
      <c r="B5" s="5" t="n">
        <v>287000</v>
      </c>
      <c r="C5" s="5" t="n">
        <v>164000</v>
      </c>
    </row>
    <row r="6" spans="1:3">
      <c r="A6" s="4" t="s">
        <v>89</v>
      </c>
      <c r="B6" s="6" t="n">
        <v>1779000</v>
      </c>
      <c r="C6" s="6" t="n">
        <v>1240000</v>
      </c>
    </row>
    <row r="7" spans="1:3">
      <c r="A7" s="4" t="s">
        <v>90</v>
      </c>
      <c r="B7" s="7" t="n">
        <v>0.01</v>
      </c>
      <c r="C7" s="7" t="n">
        <v>0.01</v>
      </c>
    </row>
    <row r="8" spans="1:3">
      <c r="A8" s="4" t="s">
        <v>91</v>
      </c>
      <c r="B8" s="5" t="n">
        <v>500000</v>
      </c>
      <c r="C8" s="5" t="n">
        <v>500000</v>
      </c>
    </row>
    <row r="9" spans="1:3">
      <c r="A9" s="4" t="s">
        <v>92</v>
      </c>
      <c r="B9" s="5" t="n">
        <v>0</v>
      </c>
      <c r="C9" s="5" t="n">
        <v>0</v>
      </c>
    </row>
    <row r="10" spans="1:3">
      <c r="A10" s="4" t="s">
        <v>93</v>
      </c>
      <c r="B10" s="7" t="n">
        <v>0.01</v>
      </c>
      <c r="C10" s="7" t="n">
        <v>0.01</v>
      </c>
    </row>
    <row r="11" spans="1:3">
      <c r="A11" s="4" t="s">
        <v>94</v>
      </c>
      <c r="B11" s="5" t="n">
        <v>10000000</v>
      </c>
      <c r="C11" s="5" t="n">
        <v>10000000</v>
      </c>
    </row>
    <row r="12" spans="1:3">
      <c r="A12" s="4" t="s">
        <v>95</v>
      </c>
      <c r="B12" s="5" t="n">
        <v>4424275</v>
      </c>
      <c r="C12" s="5" t="n">
        <v>4376456</v>
      </c>
    </row>
    <row r="13" spans="1:3">
      <c r="A13" s="4" t="s">
        <v>96</v>
      </c>
      <c r="B13" s="5" t="n">
        <v>4411559</v>
      </c>
      <c r="C13" s="5" t="n">
        <v>4363740</v>
      </c>
    </row>
    <row r="14" spans="1:3">
      <c r="A14" s="4" t="s">
        <v>97</v>
      </c>
      <c r="B14" s="5" t="n">
        <v>12716000</v>
      </c>
      <c r="C14" s="5" t="n">
        <v>12716000</v>
      </c>
    </row>
    <row r="15" spans="1:3">
      <c r="A15" s="4" t="s">
        <v>83</v>
      </c>
    </row>
    <row r="16" spans="1:3">
      <c r="A16" s="4" t="s">
        <v>90</v>
      </c>
      <c r="B16" s="7" t="n">
        <v>0.01</v>
      </c>
      <c r="C16" s="7" t="n">
        <v>0.01</v>
      </c>
    </row>
    <row r="17" spans="1:3">
      <c r="A17" s="4" t="s">
        <v>91</v>
      </c>
      <c r="B17" s="5" t="n">
        <v>1000000</v>
      </c>
      <c r="C17" s="5" t="n">
        <v>1000000</v>
      </c>
    </row>
    <row r="18" spans="1:3">
      <c r="A18" s="4" t="s">
        <v>98</v>
      </c>
      <c r="B18" s="4" t="s">
        <v>99</v>
      </c>
      <c r="C18" s="4" t="s">
        <v>99</v>
      </c>
    </row>
    <row r="19" spans="1:3">
      <c r="A19" s="4" t="s">
        <v>92</v>
      </c>
      <c r="B19" s="5" t="n">
        <v>0</v>
      </c>
      <c r="C19" s="5" t="n">
        <v>0</v>
      </c>
    </row>
    <row r="20" spans="1:3">
      <c r="A20" s="4" t="s">
        <v>100</v>
      </c>
    </row>
    <row r="21" spans="1:3">
      <c r="A21" s="4" t="s">
        <v>89</v>
      </c>
      <c r="B21" s="6" t="n">
        <v>236000</v>
      </c>
      <c r="C21" s="6" t="n">
        <v>1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2"/>
    <col customWidth="1" max="5" min="5" width="21"/>
    <col customWidth="1" max="6" min="6" width="21"/>
    <col customWidth="1" max="7" min="7" width="14"/>
    <col customWidth="1" max="8" min="8" width="14"/>
  </cols>
  <sheetData>
    <row r="1" spans="1:8">
      <c r="A1" s="1" t="s">
        <v>329</v>
      </c>
      <c r="B1" s="2" t="s">
        <v>330</v>
      </c>
      <c r="C1" s="2" t="s">
        <v>331</v>
      </c>
      <c r="D1" s="2" t="s">
        <v>332</v>
      </c>
      <c r="E1" s="2" t="s">
        <v>333</v>
      </c>
      <c r="F1" s="2" t="s">
        <v>334</v>
      </c>
      <c r="G1" s="2" t="s">
        <v>335</v>
      </c>
      <c r="H1" s="2" t="s">
        <v>336</v>
      </c>
    </row>
    <row r="2" spans="1:8">
      <c r="A2" s="3" t="s">
        <v>337</v>
      </c>
    </row>
    <row r="3" spans="1:8">
      <c r="A3" s="4" t="s">
        <v>338</v>
      </c>
      <c r="D3" s="4" t="s">
        <v>339</v>
      </c>
    </row>
    <row r="4" spans="1:8">
      <c r="A4" s="4" t="s">
        <v>340</v>
      </c>
      <c r="D4" s="4" t="s">
        <v>341</v>
      </c>
    </row>
    <row r="5" spans="1:8">
      <c r="A5" s="4" t="s">
        <v>342</v>
      </c>
      <c r="D5" s="4" t="s">
        <v>341</v>
      </c>
    </row>
    <row r="6" spans="1:8">
      <c r="A6" s="4" t="s">
        <v>34</v>
      </c>
      <c r="D6" s="6" t="n">
        <v>1794000</v>
      </c>
      <c r="E6" s="6" t="n">
        <v>1976000</v>
      </c>
      <c r="F6" s="6" t="n">
        <v>4344000</v>
      </c>
    </row>
    <row r="7" spans="1:8">
      <c r="A7" s="4" t="s">
        <v>343</v>
      </c>
      <c r="D7" s="5" t="n">
        <v>2</v>
      </c>
    </row>
    <row r="8" spans="1:8">
      <c r="A8" s="4" t="s">
        <v>85</v>
      </c>
      <c r="D8" s="6" t="n">
        <v>225000</v>
      </c>
      <c r="E8" s="6" t="n">
        <v>150000</v>
      </c>
    </row>
    <row r="9" spans="1:8">
      <c r="A9" s="4" t="s">
        <v>344</v>
      </c>
      <c r="D9" s="4" t="s">
        <v>345</v>
      </c>
      <c r="E9" s="4" t="s">
        <v>346</v>
      </c>
    </row>
    <row r="10" spans="1:8">
      <c r="A10" s="4" t="s">
        <v>347</v>
      </c>
      <c r="D10" s="4" t="s">
        <v>348</v>
      </c>
      <c r="E10" s="4" t="s">
        <v>349</v>
      </c>
    </row>
    <row r="11" spans="1:8">
      <c r="A11" s="4" t="s">
        <v>350</v>
      </c>
      <c r="D11" s="4" t="s">
        <v>351</v>
      </c>
      <c r="E11" s="4" t="s">
        <v>352</v>
      </c>
    </row>
    <row r="12" spans="1:8">
      <c r="A12" s="4" t="s">
        <v>353</v>
      </c>
      <c r="D12" s="4" t="s">
        <v>354</v>
      </c>
      <c r="E12" s="4" t="s">
        <v>355</v>
      </c>
    </row>
    <row r="13" spans="1:8">
      <c r="A13" s="4" t="s">
        <v>356</v>
      </c>
      <c r="D13" s="4" t="s">
        <v>357</v>
      </c>
    </row>
    <row r="14" spans="1:8">
      <c r="A14" s="4" t="s">
        <v>358</v>
      </c>
      <c r="D14" s="4" t="s">
        <v>359</v>
      </c>
    </row>
    <row r="15" spans="1:8">
      <c r="A15" s="4" t="s">
        <v>360</v>
      </c>
      <c r="D15" s="4" t="s">
        <v>361</v>
      </c>
    </row>
    <row r="16" spans="1:8">
      <c r="A16" s="4" t="s">
        <v>362</v>
      </c>
      <c r="D16" s="6" t="n">
        <v>104000</v>
      </c>
      <c r="E16" s="6" t="n">
        <v>178000</v>
      </c>
    </row>
    <row r="17" spans="1:8">
      <c r="A17" s="4" t="s">
        <v>363</v>
      </c>
      <c r="D17" s="5" t="n">
        <v>533000</v>
      </c>
      <c r="E17" s="5" t="n">
        <v>533000</v>
      </c>
    </row>
    <row r="18" spans="1:8">
      <c r="A18" s="4" t="s">
        <v>364</v>
      </c>
      <c r="D18" s="5" t="n">
        <v>0</v>
      </c>
      <c r="E18" s="5" t="n">
        <v>0</v>
      </c>
    </row>
    <row r="19" spans="1:8">
      <c r="A19" s="4" t="s">
        <v>365</v>
      </c>
      <c r="D19" s="5" t="n">
        <v>403000</v>
      </c>
      <c r="E19" s="5" t="n">
        <v>655000</v>
      </c>
    </row>
    <row r="20" spans="1:8">
      <c r="A20" s="4" t="s">
        <v>366</v>
      </c>
      <c r="D20" s="5" t="n">
        <v>428000</v>
      </c>
    </row>
    <row r="21" spans="1:8">
      <c r="A21" s="4" t="s">
        <v>367</v>
      </c>
      <c r="D21" s="5" t="n">
        <v>672000</v>
      </c>
    </row>
    <row r="22" spans="1:8">
      <c r="A22" s="4" t="s">
        <v>368</v>
      </c>
      <c r="D22" s="6" t="n">
        <v>0</v>
      </c>
      <c r="E22" s="6" t="n">
        <v>0</v>
      </c>
    </row>
    <row r="23" spans="1:8">
      <c r="A23" s="4" t="s">
        <v>369</v>
      </c>
    </row>
    <row r="24" spans="1:8">
      <c r="A24" s="3" t="s">
        <v>337</v>
      </c>
    </row>
    <row r="25" spans="1:8">
      <c r="A25" s="4" t="s">
        <v>370</v>
      </c>
      <c r="B25" s="5" t="n">
        <v>74802</v>
      </c>
    </row>
    <row r="26" spans="1:8">
      <c r="A26" s="4" t="s">
        <v>371</v>
      </c>
      <c r="B26" s="4" t="s">
        <v>372</v>
      </c>
    </row>
    <row r="27" spans="1:8">
      <c r="A27" s="4" t="s">
        <v>373</v>
      </c>
      <c r="B27" s="6" t="n">
        <v>14</v>
      </c>
    </row>
    <row r="28" spans="1:8">
      <c r="A28" s="4" t="s">
        <v>374</v>
      </c>
      <c r="D28" s="4" t="s">
        <v>375</v>
      </c>
    </row>
    <row r="29" spans="1:8">
      <c r="A29" s="4" t="s">
        <v>376</v>
      </c>
      <c r="B29" s="6" t="n">
        <v>133000</v>
      </c>
    </row>
    <row r="30" spans="1:8">
      <c r="A30" s="4" t="s">
        <v>377</v>
      </c>
    </row>
    <row r="31" spans="1:8">
      <c r="A31" s="3" t="s">
        <v>337</v>
      </c>
    </row>
    <row r="32" spans="1:8">
      <c r="A32" s="4" t="s">
        <v>378</v>
      </c>
      <c r="C32" s="6" t="n">
        <v>1100000</v>
      </c>
      <c r="D32" s="6" t="n">
        <v>1100000</v>
      </c>
    </row>
    <row r="33" spans="1:8">
      <c r="A33" s="4" t="s">
        <v>379</v>
      </c>
    </row>
    <row r="34" spans="1:8">
      <c r="A34" s="3" t="s">
        <v>337</v>
      </c>
    </row>
    <row r="35" spans="1:8">
      <c r="A35" s="4" t="s">
        <v>378</v>
      </c>
      <c r="C35" s="6" t="n">
        <v>1350000</v>
      </c>
    </row>
    <row r="36" spans="1:8">
      <c r="A36" s="4" t="s">
        <v>380</v>
      </c>
    </row>
    <row r="37" spans="1:8">
      <c r="A37" s="3" t="s">
        <v>337</v>
      </c>
    </row>
    <row r="38" spans="1:8">
      <c r="A38" s="4" t="s">
        <v>381</v>
      </c>
      <c r="G38" s="4" t="s">
        <v>382</v>
      </c>
      <c r="H38" s="4" t="s">
        <v>383</v>
      </c>
    </row>
    <row r="39" spans="1:8">
      <c r="A39" s="4" t="s">
        <v>384</v>
      </c>
    </row>
    <row r="40" spans="1:8">
      <c r="A40" s="3" t="s">
        <v>337</v>
      </c>
    </row>
    <row r="41" spans="1:8">
      <c r="A41" s="4" t="s">
        <v>34</v>
      </c>
      <c r="D41" s="5" t="n">
        <v>185000</v>
      </c>
    </row>
    <row r="42" spans="1:8">
      <c r="A42" s="4" t="s">
        <v>385</v>
      </c>
    </row>
    <row r="43" spans="1:8">
      <c r="A43" s="3" t="s">
        <v>337</v>
      </c>
    </row>
    <row r="44" spans="1:8">
      <c r="A44" s="4" t="s">
        <v>34</v>
      </c>
      <c r="D44" s="6" t="n">
        <v>160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91</v>
      </c>
    </row>
    <row r="3" spans="1:3">
      <c r="A3" s="4" t="s">
        <v>387</v>
      </c>
      <c r="B3" s="6" t="n">
        <v>149</v>
      </c>
      <c r="C3" s="6" t="n">
        <v>254</v>
      </c>
    </row>
    <row r="4" spans="1:3">
      <c r="A4" s="4" t="s">
        <v>388</v>
      </c>
      <c r="B4" s="5" t="n">
        <v>1755</v>
      </c>
      <c r="C4" s="5" t="n">
        <v>2131</v>
      </c>
    </row>
    <row r="5" spans="1:3">
      <c r="A5" s="4" t="s">
        <v>389</v>
      </c>
      <c r="B5" s="6" t="n">
        <v>1904</v>
      </c>
      <c r="C5" s="6" t="n">
        <v>2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72</v>
      </c>
    </row>
    <row r="6" spans="1:2">
      <c r="A6" s="4" t="s">
        <v>394</v>
      </c>
    </row>
    <row r="7" spans="1:2">
      <c r="A7" s="3" t="s">
        <v>392</v>
      </c>
    </row>
    <row r="8" spans="1:2">
      <c r="A8" s="4" t="s">
        <v>393</v>
      </c>
      <c r="B8" s="4" t="s">
        <v>395</v>
      </c>
    </row>
    <row r="9" spans="1:2">
      <c r="A9" s="4" t="s">
        <v>396</v>
      </c>
    </row>
    <row r="10" spans="1:2">
      <c r="A10" s="3" t="s">
        <v>392</v>
      </c>
    </row>
    <row r="11" spans="1:2">
      <c r="A11" s="4" t="s">
        <v>393</v>
      </c>
      <c r="B11" s="4" t="s">
        <v>361</v>
      </c>
    </row>
    <row r="12" spans="1:2">
      <c r="A12" s="4" t="s">
        <v>397</v>
      </c>
    </row>
    <row r="13" spans="1:2">
      <c r="A13" s="3" t="s">
        <v>392</v>
      </c>
    </row>
    <row r="14" spans="1:2">
      <c r="A14" s="4" t="s">
        <v>393</v>
      </c>
      <c r="B14" s="4" t="s">
        <v>372</v>
      </c>
    </row>
    <row r="15" spans="1:2">
      <c r="A15" s="4" t="s">
        <v>398</v>
      </c>
    </row>
    <row r="16" spans="1:2">
      <c r="A16" s="3" t="s">
        <v>392</v>
      </c>
    </row>
    <row r="17" spans="1:2">
      <c r="A17" s="4" t="s">
        <v>393</v>
      </c>
      <c r="B17" s="4" t="s">
        <v>372</v>
      </c>
    </row>
    <row r="18" spans="1:2">
      <c r="A18" s="4" t="s">
        <v>399</v>
      </c>
    </row>
    <row r="19" spans="1:2">
      <c r="A19" s="3" t="s">
        <v>392</v>
      </c>
    </row>
    <row r="20" spans="1:2">
      <c r="A20" s="4" t="s">
        <v>393</v>
      </c>
      <c r="B20"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C3" s="6" t="n">
        <v>1347</v>
      </c>
    </row>
    <row r="4" spans="1:3">
      <c r="A4" s="4" t="s">
        <v>404</v>
      </c>
      <c r="C4" s="5" t="n">
        <v>63</v>
      </c>
    </row>
    <row r="5" spans="1:3">
      <c r="A5" s="4" t="s">
        <v>405</v>
      </c>
      <c r="B5" s="6" t="n">
        <v>67</v>
      </c>
      <c r="C5" s="5" t="n">
        <v>109</v>
      </c>
    </row>
    <row r="6" spans="1:3">
      <c r="A6" s="4" t="s">
        <v>406</v>
      </c>
      <c r="C6" s="5" t="n">
        <v>1519</v>
      </c>
    </row>
    <row r="7" spans="1:3">
      <c r="A7" s="4" t="s">
        <v>407</v>
      </c>
    </row>
    <row r="8" spans="1:3">
      <c r="A8" s="3" t="s">
        <v>402</v>
      </c>
    </row>
    <row r="9" spans="1:3">
      <c r="A9" s="4" t="s">
        <v>405</v>
      </c>
      <c r="B9" s="6" t="n">
        <v>67</v>
      </c>
      <c r="C9" s="5" t="n">
        <v>109</v>
      </c>
    </row>
    <row r="10" spans="1:3">
      <c r="A10" s="4" t="s">
        <v>406</v>
      </c>
      <c r="C10" s="5" t="n">
        <v>109</v>
      </c>
    </row>
    <row r="11" spans="1:3">
      <c r="A11" s="4" t="s">
        <v>408</v>
      </c>
    </row>
    <row r="12" spans="1:3">
      <c r="A12" s="3" t="s">
        <v>402</v>
      </c>
    </row>
    <row r="13" spans="1:3">
      <c r="A13" s="4" t="s">
        <v>403</v>
      </c>
      <c r="C13" s="5" t="n">
        <v>1347</v>
      </c>
    </row>
    <row r="14" spans="1:3">
      <c r="A14" s="4" t="s">
        <v>404</v>
      </c>
      <c r="C14" s="5" t="n">
        <v>63</v>
      </c>
    </row>
    <row r="15" spans="1:3">
      <c r="A15" s="4" t="s">
        <v>406</v>
      </c>
      <c r="C15" s="6" t="n">
        <v>14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4" t="s">
        <v>411</v>
      </c>
    </row>
    <row r="4" spans="1:2">
      <c r="A4" s="3" t="s">
        <v>412</v>
      </c>
    </row>
    <row r="5" spans="1:2">
      <c r="A5" s="4" t="s">
        <v>413</v>
      </c>
      <c r="B5" s="6" t="n">
        <v>1347</v>
      </c>
    </row>
    <row r="6" spans="1:2">
      <c r="A6" s="4" t="s">
        <v>414</v>
      </c>
      <c r="B6" s="5" t="n">
        <v>462</v>
      </c>
    </row>
    <row r="7" spans="1:2">
      <c r="A7" s="4" t="s">
        <v>415</v>
      </c>
      <c r="B7" s="5" t="n">
        <v>-655</v>
      </c>
    </row>
    <row r="8" spans="1:2">
      <c r="A8" s="4" t="s">
        <v>416</v>
      </c>
      <c r="B8" s="5" t="n">
        <v>71</v>
      </c>
    </row>
    <row r="9" spans="1:2">
      <c r="A9" s="4" t="s">
        <v>413</v>
      </c>
      <c r="B9" s="5" t="n">
        <v>1225</v>
      </c>
    </row>
    <row r="10" spans="1:2">
      <c r="A10" s="4" t="s">
        <v>417</v>
      </c>
    </row>
    <row r="11" spans="1:2">
      <c r="A11" s="3" t="s">
        <v>412</v>
      </c>
    </row>
    <row r="12" spans="1:2">
      <c r="A12" s="4" t="s">
        <v>413</v>
      </c>
      <c r="B12" s="5" t="n">
        <v>63</v>
      </c>
    </row>
    <row r="13" spans="1:2">
      <c r="A13" s="4" t="s">
        <v>414</v>
      </c>
      <c r="B13" s="5" t="n">
        <v>22</v>
      </c>
    </row>
    <row r="14" spans="1:2">
      <c r="A14" s="4" t="s">
        <v>415</v>
      </c>
      <c r="B14" s="5" t="n">
        <v>0</v>
      </c>
    </row>
    <row r="15" spans="1:2">
      <c r="A15" s="4" t="s">
        <v>416</v>
      </c>
      <c r="B15" s="5" t="n">
        <v>17</v>
      </c>
    </row>
    <row r="16" spans="1:2">
      <c r="A16" s="4" t="s">
        <v>413</v>
      </c>
      <c r="B16" s="6" t="n">
        <v>1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8</v>
      </c>
      <c r="B1" s="2" t="s">
        <v>1</v>
      </c>
    </row>
    <row r="2" spans="1:3">
      <c r="B2" s="2" t="s">
        <v>2</v>
      </c>
      <c r="C2" s="2" t="s">
        <v>32</v>
      </c>
    </row>
    <row r="3" spans="1:3">
      <c r="A3" s="3" t="s">
        <v>419</v>
      </c>
    </row>
    <row r="4" spans="1:3">
      <c r="A4" s="4" t="s">
        <v>420</v>
      </c>
      <c r="B4" s="4" t="s">
        <v>421</v>
      </c>
      <c r="C4" s="4" t="s">
        <v>421</v>
      </c>
    </row>
    <row r="5" spans="1:3">
      <c r="A5" s="4" t="s">
        <v>422</v>
      </c>
    </row>
    <row r="6" spans="1:3">
      <c r="A6" s="3" t="s">
        <v>419</v>
      </c>
    </row>
    <row r="7" spans="1:3">
      <c r="A7" s="4" t="s">
        <v>423</v>
      </c>
      <c r="B7" s="4" t="s">
        <v>424</v>
      </c>
      <c r="C7" s="4" t="s">
        <v>425</v>
      </c>
    </row>
    <row r="8" spans="1:3">
      <c r="A8" s="4" t="s">
        <v>426</v>
      </c>
      <c r="B8" s="4" t="s">
        <v>427</v>
      </c>
      <c r="C8" s="4" t="s">
        <v>428</v>
      </c>
    </row>
    <row r="9" spans="1:3">
      <c r="A9" s="4" t="s">
        <v>429</v>
      </c>
      <c r="B9" s="4" t="s">
        <v>430</v>
      </c>
      <c r="C9" s="4" t="s">
        <v>431</v>
      </c>
    </row>
    <row r="10" spans="1:3">
      <c r="A10" s="4" t="s">
        <v>432</v>
      </c>
      <c r="B10" s="4" t="s">
        <v>433</v>
      </c>
      <c r="C10" s="4" t="s">
        <v>434</v>
      </c>
    </row>
    <row r="11" spans="1:3">
      <c r="A11" s="4" t="s">
        <v>435</v>
      </c>
      <c r="B11" s="8" t="n">
        <v>1.35</v>
      </c>
      <c r="C11" s="8" t="n">
        <v>1.4</v>
      </c>
    </row>
    <row r="12" spans="1:3">
      <c r="A12" s="4" t="s">
        <v>436</v>
      </c>
    </row>
    <row r="13" spans="1:3">
      <c r="A13" s="3" t="s">
        <v>419</v>
      </c>
    </row>
    <row r="14" spans="1:3">
      <c r="A14" s="4" t="s">
        <v>423</v>
      </c>
      <c r="B14" s="4" t="s">
        <v>372</v>
      </c>
      <c r="C14" s="4" t="s">
        <v>372</v>
      </c>
    </row>
    <row r="15" spans="1:3">
      <c r="A15" s="4" t="s">
        <v>426</v>
      </c>
      <c r="B15" s="4" t="s">
        <v>437</v>
      </c>
      <c r="C15" s="4" t="s">
        <v>438</v>
      </c>
    </row>
    <row r="16" spans="1:3">
      <c r="A16" s="4" t="s">
        <v>429</v>
      </c>
      <c r="B16" s="4" t="s">
        <v>439</v>
      </c>
      <c r="C16" s="4" t="s">
        <v>440</v>
      </c>
    </row>
    <row r="17" spans="1:3">
      <c r="A17" s="4" t="s">
        <v>432</v>
      </c>
      <c r="B17" s="4" t="s">
        <v>441</v>
      </c>
      <c r="C17" s="4" t="s">
        <v>349</v>
      </c>
    </row>
    <row r="18" spans="1:3">
      <c r="A18" s="4" t="s">
        <v>435</v>
      </c>
      <c r="B18" s="8" t="n">
        <v>1.44</v>
      </c>
      <c r="C18" s="8" t="n">
        <v>1.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191</v>
      </c>
    </row>
    <row r="4" spans="1:3">
      <c r="A4" s="4" t="s">
        <v>443</v>
      </c>
      <c r="B4" s="5" t="n">
        <v>4389421</v>
      </c>
      <c r="C4" s="5" t="n">
        <v>4332576</v>
      </c>
    </row>
    <row r="5" spans="1:3">
      <c r="A5" s="4" t="s">
        <v>444</v>
      </c>
      <c r="B5" s="5" t="n">
        <v>0</v>
      </c>
      <c r="C5" s="5" t="n">
        <v>0</v>
      </c>
    </row>
    <row r="6" spans="1:3">
      <c r="A6" s="4" t="s">
        <v>445</v>
      </c>
      <c r="B6" s="5" t="n">
        <v>4389421</v>
      </c>
      <c r="C6" s="5" t="n">
        <v>4332576</v>
      </c>
    </row>
    <row r="7" spans="1:3">
      <c r="A7" s="4" t="s">
        <v>446</v>
      </c>
      <c r="B7" s="5" t="n">
        <v>1737624</v>
      </c>
      <c r="C7" s="5" t="n">
        <v>15602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36"/>
    <col customWidth="1" max="3" min="3" width="14"/>
    <col customWidth="1" max="4" min="4" width="14"/>
  </cols>
  <sheetData>
    <row r="1" spans="1:4">
      <c r="A1" s="1" t="s">
        <v>447</v>
      </c>
      <c r="B1" s="2" t="s">
        <v>1</v>
      </c>
    </row>
    <row r="2" spans="1:4">
      <c r="B2" s="2" t="s">
        <v>2</v>
      </c>
      <c r="C2" s="2" t="s">
        <v>32</v>
      </c>
      <c r="D2" s="2" t="s">
        <v>448</v>
      </c>
    </row>
    <row r="3" spans="1:4">
      <c r="A3" s="3" t="s">
        <v>194</v>
      </c>
    </row>
    <row r="4" spans="1:4">
      <c r="A4" s="4" t="s">
        <v>449</v>
      </c>
      <c r="B4" s="4" t="s">
        <v>450</v>
      </c>
    </row>
    <row r="5" spans="1:4">
      <c r="A5" s="4" t="s">
        <v>451</v>
      </c>
      <c r="B5" s="6" t="n">
        <v>1300</v>
      </c>
    </row>
    <row r="6" spans="1:4">
      <c r="A6" s="4" t="s">
        <v>452</v>
      </c>
      <c r="B6" s="6" t="n">
        <v>827</v>
      </c>
    </row>
    <row r="7" spans="1:4">
      <c r="A7" s="4" t="s">
        <v>453</v>
      </c>
      <c r="B7" s="4" t="s">
        <v>454</v>
      </c>
    </row>
    <row r="8" spans="1:4">
      <c r="A8" s="4" t="s">
        <v>455</v>
      </c>
      <c r="B8" s="6" t="n">
        <v>1600</v>
      </c>
      <c r="C8" s="6" t="n">
        <v>1100</v>
      </c>
    </row>
    <row r="9" spans="1:4">
      <c r="A9" s="4" t="s">
        <v>456</v>
      </c>
      <c r="B9" s="4" t="s">
        <v>457</v>
      </c>
    </row>
    <row r="10" spans="1:4">
      <c r="A10" s="4" t="s">
        <v>458</v>
      </c>
      <c r="D10" s="6" t="n">
        <v>613</v>
      </c>
    </row>
    <row r="11" spans="1:4">
      <c r="A11" s="4" t="s">
        <v>459</v>
      </c>
      <c r="B11" s="6" t="n">
        <v>182</v>
      </c>
    </row>
    <row r="12" spans="1:4">
      <c r="A12" s="4" t="s">
        <v>460</v>
      </c>
      <c r="B12" s="6" t="n">
        <v>7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1</v>
      </c>
      <c r="B1" s="2" t="s">
        <v>1</v>
      </c>
    </row>
    <row r="2" spans="1:3">
      <c r="B2" s="2" t="s">
        <v>2</v>
      </c>
      <c r="C2" s="2" t="s">
        <v>32</v>
      </c>
    </row>
    <row r="3" spans="1:3">
      <c r="A3" s="3" t="s">
        <v>102</v>
      </c>
    </row>
    <row r="4" spans="1:3">
      <c r="A4" s="4" t="s">
        <v>103</v>
      </c>
      <c r="B4" s="6" t="n">
        <v>15823</v>
      </c>
      <c r="C4" s="6" t="n">
        <v>15884</v>
      </c>
    </row>
    <row r="5" spans="1:3">
      <c r="A5" s="4" t="s">
        <v>104</v>
      </c>
      <c r="B5" s="5" t="n">
        <v>21734</v>
      </c>
      <c r="C5" s="5" t="n">
        <v>20160</v>
      </c>
    </row>
    <row r="6" spans="1:3">
      <c r="A6" s="4" t="s">
        <v>105</v>
      </c>
      <c r="B6" s="5" t="n">
        <v>418</v>
      </c>
      <c r="C6" s="5" t="n">
        <v>415</v>
      </c>
    </row>
    <row r="7" spans="1:3">
      <c r="A7" s="4" t="s">
        <v>106</v>
      </c>
      <c r="B7" s="5" t="n">
        <v>37975</v>
      </c>
      <c r="C7" s="5" t="n">
        <v>36459</v>
      </c>
    </row>
    <row r="8" spans="1:3">
      <c r="A8" s="3" t="s">
        <v>107</v>
      </c>
    </row>
    <row r="9" spans="1:3">
      <c r="A9" s="4" t="s">
        <v>103</v>
      </c>
      <c r="B9" s="5" t="n">
        <v>6459</v>
      </c>
      <c r="C9" s="5" t="n">
        <v>7406</v>
      </c>
    </row>
    <row r="10" spans="1:3">
      <c r="A10" s="4" t="s">
        <v>104</v>
      </c>
      <c r="B10" s="5" t="n">
        <v>3526</v>
      </c>
      <c r="C10" s="5" t="n">
        <v>3229</v>
      </c>
    </row>
    <row r="11" spans="1:3">
      <c r="A11" s="4" t="s">
        <v>108</v>
      </c>
      <c r="B11" s="5" t="n">
        <v>9985</v>
      </c>
      <c r="C11" s="5" t="n">
        <v>10635</v>
      </c>
    </row>
    <row r="12" spans="1:3">
      <c r="A12" s="4" t="s">
        <v>109</v>
      </c>
      <c r="B12" s="5" t="n">
        <v>27990</v>
      </c>
      <c r="C12" s="5" t="n">
        <v>25824</v>
      </c>
    </row>
    <row r="13" spans="1:3">
      <c r="A13" s="3" t="s">
        <v>110</v>
      </c>
    </row>
    <row r="14" spans="1:3">
      <c r="A14" s="4" t="s">
        <v>111</v>
      </c>
      <c r="B14" s="5" t="n">
        <v>17801</v>
      </c>
      <c r="C14" s="5" t="n">
        <v>18016</v>
      </c>
    </row>
    <row r="15" spans="1:3">
      <c r="A15" s="4" t="s">
        <v>112</v>
      </c>
      <c r="B15" s="5" t="n">
        <v>5628</v>
      </c>
      <c r="C15" s="5" t="n">
        <v>5635</v>
      </c>
    </row>
    <row r="16" spans="1:3">
      <c r="A16" s="4" t="s">
        <v>113</v>
      </c>
      <c r="B16" s="5" t="n">
        <v>6837</v>
      </c>
      <c r="C16" s="5" t="n">
        <v>6265</v>
      </c>
    </row>
    <row r="17" spans="1:3">
      <c r="A17" s="4" t="s">
        <v>114</v>
      </c>
      <c r="B17" s="5" t="n">
        <v>30266</v>
      </c>
      <c r="C17" s="5" t="n">
        <v>29916</v>
      </c>
    </row>
    <row r="18" spans="1:3">
      <c r="A18" s="4" t="s">
        <v>115</v>
      </c>
      <c r="B18" s="5" t="n">
        <v>-2276</v>
      </c>
      <c r="C18" s="5" t="n">
        <v>-4092</v>
      </c>
    </row>
    <row r="19" spans="1:3">
      <c r="A19" s="3" t="s">
        <v>116</v>
      </c>
    </row>
    <row r="20" spans="1:3">
      <c r="A20" s="4" t="s">
        <v>117</v>
      </c>
      <c r="B20" s="5" t="n">
        <v>-594</v>
      </c>
      <c r="C20" s="5" t="n">
        <v>-372</v>
      </c>
    </row>
    <row r="21" spans="1:3">
      <c r="A21" s="4" t="s">
        <v>118</v>
      </c>
      <c r="B21" s="5" t="n">
        <v>-178</v>
      </c>
      <c r="C21" s="5" t="n">
        <v>46</v>
      </c>
    </row>
    <row r="22" spans="1:3">
      <c r="A22" s="4" t="s">
        <v>119</v>
      </c>
      <c r="B22" s="5" t="n">
        <v>-772</v>
      </c>
      <c r="C22" s="5" t="n">
        <v>-326</v>
      </c>
    </row>
    <row r="23" spans="1:3">
      <c r="A23" s="4" t="s">
        <v>120</v>
      </c>
      <c r="B23" s="5" t="n">
        <v>-3048</v>
      </c>
      <c r="C23" s="5" t="n">
        <v>-4418</v>
      </c>
    </row>
    <row r="24" spans="1:3">
      <c r="A24" s="4" t="s">
        <v>121</v>
      </c>
      <c r="B24" s="5" t="n">
        <v>-269</v>
      </c>
      <c r="C24" s="5" t="n">
        <v>-107</v>
      </c>
    </row>
    <row r="25" spans="1:3">
      <c r="A25" s="4" t="s">
        <v>122</v>
      </c>
      <c r="B25" s="6" t="n">
        <v>-3317</v>
      </c>
      <c r="C25" s="6" t="n">
        <v>-4525</v>
      </c>
    </row>
    <row r="26" spans="1:3">
      <c r="A26" s="3" t="s">
        <v>123</v>
      </c>
    </row>
    <row r="27" spans="1:3">
      <c r="A27" s="4" t="s">
        <v>124</v>
      </c>
      <c r="B27" s="7" t="n">
        <v>-0.76</v>
      </c>
      <c r="C27" s="7" t="n">
        <v>-1.04</v>
      </c>
    </row>
    <row r="28" spans="1:3">
      <c r="A28" s="4" t="s">
        <v>125</v>
      </c>
      <c r="B28" s="7" t="n">
        <v>-0.76</v>
      </c>
      <c r="C28" s="7" t="n">
        <v>-1.04</v>
      </c>
    </row>
    <row r="29" spans="1:3">
      <c r="A29" s="3" t="s">
        <v>126</v>
      </c>
    </row>
    <row r="30" spans="1:3">
      <c r="A30" s="4" t="s">
        <v>127</v>
      </c>
      <c r="B30" s="5" t="n">
        <v>4389421</v>
      </c>
      <c r="C30" s="5" t="n">
        <v>4332576</v>
      </c>
    </row>
    <row r="31" spans="1:3">
      <c r="A31" s="4" t="s">
        <v>128</v>
      </c>
      <c r="B31" s="5" t="n">
        <v>4389421</v>
      </c>
      <c r="C31" s="5" t="n">
        <v>4332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10</v>
      </c>
    </row>
    <row r="2" spans="1:2">
      <c r="A2" s="3" t="s">
        <v>194</v>
      </c>
    </row>
    <row r="3" spans="1:2">
      <c r="A3" s="5" t="n">
        <v>2017</v>
      </c>
      <c r="B3" s="6" t="n">
        <v>307</v>
      </c>
    </row>
    <row r="4" spans="1:2">
      <c r="A4" s="5" t="n">
        <v>2018</v>
      </c>
      <c r="B4" s="5" t="n">
        <v>156</v>
      </c>
    </row>
    <row r="5" spans="1:2">
      <c r="A5" s="5" t="n">
        <v>2019</v>
      </c>
      <c r="B5" s="5" t="n">
        <v>58</v>
      </c>
    </row>
    <row r="6" spans="1:2">
      <c r="A6" s="5" t="n">
        <v>2020</v>
      </c>
      <c r="B6" s="5" t="n">
        <v>14</v>
      </c>
    </row>
    <row r="7" spans="1:2">
      <c r="A7" s="5" t="n">
        <v>2021</v>
      </c>
      <c r="B7" s="5" t="n">
        <v>13</v>
      </c>
    </row>
    <row r="8" spans="1:2">
      <c r="A8" s="4" t="s">
        <v>462</v>
      </c>
      <c r="B8" s="5" t="n">
        <v>3</v>
      </c>
    </row>
    <row r="9" spans="1:2">
      <c r="A9" s="4" t="s">
        <v>463</v>
      </c>
      <c r="B9" s="5" t="n">
        <v>551</v>
      </c>
    </row>
    <row r="10" spans="1:2">
      <c r="A10" s="4" t="s">
        <v>464</v>
      </c>
      <c r="B10" s="5" t="n">
        <v>-37</v>
      </c>
    </row>
    <row r="11" spans="1:2">
      <c r="A11" s="4" t="s">
        <v>134</v>
      </c>
      <c r="B11" s="6" t="n">
        <v>5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10</v>
      </c>
    </row>
    <row r="2" spans="1:2">
      <c r="A2" s="3" t="s">
        <v>194</v>
      </c>
    </row>
    <row r="3" spans="1:2">
      <c r="A3" s="5" t="n">
        <v>2017</v>
      </c>
      <c r="B3" s="6" t="n">
        <v>1341</v>
      </c>
    </row>
    <row r="4" spans="1:2">
      <c r="A4" s="5" t="n">
        <v>2018</v>
      </c>
      <c r="B4" s="5" t="n">
        <v>1287</v>
      </c>
    </row>
    <row r="5" spans="1:2">
      <c r="A5" s="5" t="n">
        <v>2019</v>
      </c>
      <c r="B5" s="5" t="n">
        <v>714</v>
      </c>
    </row>
    <row r="6" spans="1:2">
      <c r="A6" s="5" t="n">
        <v>2020</v>
      </c>
      <c r="B6" s="5" t="n">
        <v>526</v>
      </c>
    </row>
    <row r="7" spans="1:2">
      <c r="A7" s="5" t="n">
        <v>2021</v>
      </c>
      <c r="B7" s="5" t="n">
        <v>132</v>
      </c>
    </row>
    <row r="8" spans="1:2">
      <c r="A8" s="4" t="s">
        <v>462</v>
      </c>
      <c r="B8" s="5" t="n">
        <v>0</v>
      </c>
    </row>
    <row r="9" spans="1:2">
      <c r="A9" s="4" t="s">
        <v>134</v>
      </c>
      <c r="B9" s="6" t="n">
        <v>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2"/>
    <col customWidth="1" max="5" min="5" width="80"/>
    <col customWidth="1" max="6" min="6" width="21"/>
    <col customWidth="1" max="7" min="7" width="21"/>
    <col customWidth="1" max="8" min="8" width="21"/>
    <col customWidth="1" max="9" min="9" width="24"/>
    <col customWidth="1" max="10" min="10" width="20"/>
  </cols>
  <sheetData>
    <row r="1" spans="1:10">
      <c r="A1" s="1" t="s">
        <v>466</v>
      </c>
      <c r="B1" s="2" t="s">
        <v>467</v>
      </c>
      <c r="C1" s="2" t="s">
        <v>468</v>
      </c>
      <c r="D1" s="2" t="s">
        <v>469</v>
      </c>
      <c r="E1" s="2" t="s">
        <v>470</v>
      </c>
      <c r="F1" s="2" t="s">
        <v>333</v>
      </c>
      <c r="G1" s="2" t="s">
        <v>471</v>
      </c>
      <c r="H1" s="2" t="s">
        <v>472</v>
      </c>
      <c r="I1" s="2" t="s">
        <v>473</v>
      </c>
      <c r="J1" s="2" t="s">
        <v>474</v>
      </c>
    </row>
    <row r="2" spans="1:10">
      <c r="A2" s="3" t="s">
        <v>475</v>
      </c>
    </row>
    <row r="3" spans="1:10">
      <c r="A3" s="4" t="s">
        <v>476</v>
      </c>
      <c r="F3" s="6" t="n">
        <v>1347000</v>
      </c>
    </row>
    <row r="4" spans="1:10">
      <c r="A4" s="4" t="s">
        <v>477</v>
      </c>
      <c r="E4" s="4" t="s">
        <v>478</v>
      </c>
    </row>
    <row r="5" spans="1:10">
      <c r="A5" s="4" t="s">
        <v>479</v>
      </c>
      <c r="E5" s="6" t="n">
        <v>67000</v>
      </c>
      <c r="F5" s="5" t="n">
        <v>109000</v>
      </c>
    </row>
    <row r="6" spans="1:10">
      <c r="A6" s="4" t="s">
        <v>480</v>
      </c>
      <c r="E6" s="6" t="n">
        <v>58000</v>
      </c>
      <c r="F6" s="5" t="n">
        <v>11000</v>
      </c>
    </row>
    <row r="7" spans="1:10">
      <c r="A7" s="4" t="s">
        <v>417</v>
      </c>
    </row>
    <row r="8" spans="1:10">
      <c r="A8" s="3" t="s">
        <v>475</v>
      </c>
    </row>
    <row r="9" spans="1:10">
      <c r="A9" s="4" t="s">
        <v>476</v>
      </c>
      <c r="H9" s="6" t="n">
        <v>178000</v>
      </c>
      <c r="J9" s="6" t="n">
        <v>178000</v>
      </c>
    </row>
    <row r="10" spans="1:10">
      <c r="A10" s="4" t="s">
        <v>481</v>
      </c>
      <c r="E10" s="4" t="s">
        <v>421</v>
      </c>
    </row>
    <row r="11" spans="1:10">
      <c r="A11" s="4" t="s">
        <v>479</v>
      </c>
      <c r="E11" s="6" t="n">
        <v>58000</v>
      </c>
    </row>
    <row r="12" spans="1:10">
      <c r="A12" s="4" t="s">
        <v>482</v>
      </c>
      <c r="E12" s="5" t="n">
        <v>-120000</v>
      </c>
    </row>
    <row r="13" spans="1:10">
      <c r="A13" s="4" t="s">
        <v>483</v>
      </c>
      <c r="E13" s="6" t="n">
        <v>178000</v>
      </c>
    </row>
    <row r="14" spans="1:10">
      <c r="A14" s="4" t="s">
        <v>484</v>
      </c>
      <c r="E14" s="4" t="s">
        <v>372</v>
      </c>
    </row>
    <row r="15" spans="1:10">
      <c r="A15" s="4" t="s">
        <v>411</v>
      </c>
    </row>
    <row r="16" spans="1:10">
      <c r="A16" s="3" t="s">
        <v>475</v>
      </c>
    </row>
    <row r="17" spans="1:10">
      <c r="A17" s="4" t="s">
        <v>485</v>
      </c>
      <c r="E17" s="4" t="s">
        <v>486</v>
      </c>
    </row>
    <row r="18" spans="1:10">
      <c r="A18" s="4" t="s">
        <v>476</v>
      </c>
      <c r="H18" s="6" t="n">
        <v>1322000</v>
      </c>
      <c r="J18" s="6" t="n">
        <v>1322000</v>
      </c>
    </row>
    <row r="19" spans="1:10">
      <c r="A19" s="4" t="s">
        <v>484</v>
      </c>
      <c r="E19" s="4" t="s">
        <v>361</v>
      </c>
    </row>
    <row r="20" spans="1:10">
      <c r="A20" s="4" t="s">
        <v>487</v>
      </c>
      <c r="E20" s="6" t="n">
        <v>17000</v>
      </c>
      <c r="F20" s="5" t="n">
        <v>5000</v>
      </c>
    </row>
    <row r="21" spans="1:10">
      <c r="A21" s="4" t="s">
        <v>488</v>
      </c>
      <c r="E21" s="5" t="n">
        <v>71000</v>
      </c>
      <c r="F21" s="5" t="n">
        <v>22000</v>
      </c>
    </row>
    <row r="22" spans="1:10">
      <c r="A22" s="4" t="s">
        <v>489</v>
      </c>
      <c r="E22" s="5" t="n">
        <v>1300000</v>
      </c>
      <c r="F22" s="5" t="n">
        <v>1500000</v>
      </c>
    </row>
    <row r="23" spans="1:10">
      <c r="A23" s="4" t="s">
        <v>490</v>
      </c>
    </row>
    <row r="24" spans="1:10">
      <c r="A24" s="3" t="s">
        <v>475</v>
      </c>
    </row>
    <row r="25" spans="1:10">
      <c r="A25" s="4" t="s">
        <v>491</v>
      </c>
      <c r="C25" s="6" t="n">
        <v>1000000</v>
      </c>
    </row>
    <row r="26" spans="1:10">
      <c r="A26" s="4" t="s">
        <v>492</v>
      </c>
      <c r="C26" s="8" t="n">
        <v>1.35</v>
      </c>
    </row>
    <row r="27" spans="1:10">
      <c r="A27" s="4" t="s">
        <v>493</v>
      </c>
      <c r="B27" s="6" t="n">
        <v>1</v>
      </c>
    </row>
    <row r="28" spans="1:10">
      <c r="A28" s="4" t="s">
        <v>494</v>
      </c>
      <c r="E28" s="6" t="n">
        <v>1100000</v>
      </c>
      <c r="F28" s="5" t="n">
        <v>1900000</v>
      </c>
    </row>
    <row r="29" spans="1:10">
      <c r="A29" s="4" t="s">
        <v>485</v>
      </c>
      <c r="E29" s="4" t="s">
        <v>495</v>
      </c>
    </row>
    <row r="30" spans="1:10">
      <c r="A30" s="4" t="s">
        <v>496</v>
      </c>
      <c r="E30" s="6" t="n">
        <v>2300000</v>
      </c>
    </row>
    <row r="31" spans="1:10">
      <c r="A31" s="4" t="s">
        <v>497</v>
      </c>
    </row>
    <row r="32" spans="1:10">
      <c r="A32" s="3" t="s">
        <v>475</v>
      </c>
    </row>
    <row r="33" spans="1:10">
      <c r="A33" s="4" t="s">
        <v>493</v>
      </c>
      <c r="B33" s="6" t="n">
        <v>1</v>
      </c>
    </row>
    <row r="34" spans="1:10">
      <c r="A34" s="4" t="s">
        <v>498</v>
      </c>
    </row>
    <row r="35" spans="1:10">
      <c r="A35" s="3" t="s">
        <v>475</v>
      </c>
    </row>
    <row r="36" spans="1:10">
      <c r="A36" s="4" t="s">
        <v>499</v>
      </c>
      <c r="C36" s="5" t="n">
        <v>1</v>
      </c>
    </row>
    <row r="37" spans="1:10">
      <c r="A37" s="4" t="s">
        <v>500</v>
      </c>
    </row>
    <row r="38" spans="1:10">
      <c r="A38" s="3" t="s">
        <v>475</v>
      </c>
    </row>
    <row r="39" spans="1:10">
      <c r="A39" s="4" t="s">
        <v>499</v>
      </c>
      <c r="C39" s="8" t="n">
        <v>1.25</v>
      </c>
    </row>
    <row r="40" spans="1:10">
      <c r="A40" s="4" t="s">
        <v>501</v>
      </c>
    </row>
    <row r="41" spans="1:10">
      <c r="A41" s="3" t="s">
        <v>475</v>
      </c>
    </row>
    <row r="42" spans="1:10">
      <c r="A42" s="4" t="s">
        <v>499</v>
      </c>
      <c r="C42" s="8" t="n">
        <v>1.5</v>
      </c>
    </row>
    <row r="43" spans="1:10">
      <c r="A43" s="4" t="s">
        <v>502</v>
      </c>
    </row>
    <row r="44" spans="1:10">
      <c r="A44" s="3" t="s">
        <v>475</v>
      </c>
    </row>
    <row r="45" spans="1:10">
      <c r="A45" s="4" t="s">
        <v>503</v>
      </c>
      <c r="B45" s="9" t="n">
        <v>1.5</v>
      </c>
    </row>
    <row r="46" spans="1:10">
      <c r="A46" s="4" t="s">
        <v>504</v>
      </c>
    </row>
    <row r="47" spans="1:10">
      <c r="A47" s="3" t="s">
        <v>475</v>
      </c>
    </row>
    <row r="48" spans="1:10">
      <c r="A48" s="4" t="s">
        <v>503</v>
      </c>
      <c r="B48" s="9" t="n">
        <v>1.5</v>
      </c>
    </row>
    <row r="49" spans="1:10">
      <c r="A49" s="4" t="s">
        <v>505</v>
      </c>
    </row>
    <row r="50" spans="1:10">
      <c r="A50" s="3" t="s">
        <v>475</v>
      </c>
    </row>
    <row r="51" spans="1:10">
      <c r="A51" s="4" t="s">
        <v>503</v>
      </c>
      <c r="B51" s="8" t="n">
        <v>1.35</v>
      </c>
    </row>
    <row r="52" spans="1:10">
      <c r="A52" s="4" t="s">
        <v>506</v>
      </c>
    </row>
    <row r="53" spans="1:10">
      <c r="A53" s="3" t="s">
        <v>475</v>
      </c>
    </row>
    <row r="54" spans="1:10">
      <c r="A54" s="4" t="s">
        <v>503</v>
      </c>
      <c r="B54" s="8" t="n">
        <v>1.35</v>
      </c>
    </row>
    <row r="55" spans="1:10">
      <c r="A55" s="4" t="s">
        <v>507</v>
      </c>
    </row>
    <row r="56" spans="1:10">
      <c r="A56" s="3" t="s">
        <v>475</v>
      </c>
    </row>
    <row r="57" spans="1:10">
      <c r="A57" s="4" t="s">
        <v>503</v>
      </c>
      <c r="B57" s="9" t="n">
        <v>1.5</v>
      </c>
    </row>
    <row r="58" spans="1:10">
      <c r="A58" s="4" t="s">
        <v>508</v>
      </c>
    </row>
    <row r="59" spans="1:10">
      <c r="A59" s="3" t="s">
        <v>475</v>
      </c>
    </row>
    <row r="60" spans="1:10">
      <c r="A60" s="4" t="s">
        <v>503</v>
      </c>
      <c r="B60" s="9" t="n">
        <v>1.5</v>
      </c>
    </row>
    <row r="61" spans="1:10">
      <c r="A61" s="4" t="s">
        <v>509</v>
      </c>
    </row>
    <row r="62" spans="1:10">
      <c r="A62" s="3" t="s">
        <v>475</v>
      </c>
    </row>
    <row r="63" spans="1:10">
      <c r="A63" s="4" t="s">
        <v>476</v>
      </c>
      <c r="C63" s="6" t="n">
        <v>2000000</v>
      </c>
    </row>
    <row r="64" spans="1:10">
      <c r="A64" s="4" t="s">
        <v>510</v>
      </c>
      <c r="C64" s="5" t="n">
        <v>50000</v>
      </c>
    </row>
    <row r="65" spans="1:10">
      <c r="A65" s="4" t="s">
        <v>373</v>
      </c>
      <c r="C65" s="7" t="n">
        <v>9.66</v>
      </c>
      <c r="I65" s="7" t="n">
        <v>6.8</v>
      </c>
    </row>
    <row r="66" spans="1:10">
      <c r="A66" s="4" t="s">
        <v>511</v>
      </c>
      <c r="C66" s="6" t="n">
        <v>200000</v>
      </c>
    </row>
    <row r="67" spans="1:10">
      <c r="A67" s="4" t="s">
        <v>512</v>
      </c>
      <c r="C67" s="4" t="s">
        <v>372</v>
      </c>
    </row>
    <row r="68" spans="1:10">
      <c r="A68" s="4" t="s">
        <v>480</v>
      </c>
      <c r="E68" s="5" t="n">
        <v>69000</v>
      </c>
    </row>
    <row r="69" spans="1:10">
      <c r="A69" s="4" t="s">
        <v>513</v>
      </c>
    </row>
    <row r="70" spans="1:10">
      <c r="A70" s="3" t="s">
        <v>475</v>
      </c>
    </row>
    <row r="71" spans="1:10">
      <c r="A71" s="4" t="s">
        <v>479</v>
      </c>
      <c r="E71" s="6" t="n">
        <v>67000</v>
      </c>
    </row>
    <row r="72" spans="1:10">
      <c r="A72" s="4" t="s">
        <v>514</v>
      </c>
    </row>
    <row r="73" spans="1:10">
      <c r="A73" s="3" t="s">
        <v>475</v>
      </c>
    </row>
    <row r="74" spans="1:10">
      <c r="A74" s="4" t="s">
        <v>515</v>
      </c>
      <c r="D74" s="6" t="n">
        <v>4000000</v>
      </c>
    </row>
    <row r="75" spans="1:10">
      <c r="A75" s="4" t="s">
        <v>516</v>
      </c>
      <c r="E75" s="4" t="s">
        <v>517</v>
      </c>
    </row>
    <row r="76" spans="1:10">
      <c r="A76" s="4" t="s">
        <v>518</v>
      </c>
      <c r="D76" s="4" t="s">
        <v>495</v>
      </c>
    </row>
    <row r="77" spans="1:10">
      <c r="A77" s="4" t="s">
        <v>494</v>
      </c>
      <c r="E77" s="6" t="n">
        <v>1600000</v>
      </c>
      <c r="F77" s="6" t="n">
        <v>1400000</v>
      </c>
    </row>
    <row r="78" spans="1:10">
      <c r="A78" s="4" t="s">
        <v>485</v>
      </c>
      <c r="E78" s="4" t="s">
        <v>519</v>
      </c>
    </row>
    <row r="79" spans="1:10">
      <c r="A79" s="4" t="s">
        <v>520</v>
      </c>
      <c r="D79" s="5" t="n">
        <v>36</v>
      </c>
    </row>
    <row r="80" spans="1:10">
      <c r="A80" s="4" t="s">
        <v>521</v>
      </c>
    </row>
    <row r="81" spans="1:10">
      <c r="A81" s="3" t="s">
        <v>475</v>
      </c>
    </row>
    <row r="82" spans="1:10">
      <c r="A82" s="4" t="s">
        <v>515</v>
      </c>
      <c r="G82" s="6" t="n">
        <v>1000000</v>
      </c>
    </row>
    <row r="83" spans="1:10">
      <c r="A83" s="4" t="s">
        <v>522</v>
      </c>
    </row>
    <row r="84" spans="1:10">
      <c r="A84" s="3" t="s">
        <v>475</v>
      </c>
    </row>
    <row r="85" spans="1:10">
      <c r="A85" s="4" t="s">
        <v>523</v>
      </c>
      <c r="E85" s="4" t="s">
        <v>524</v>
      </c>
    </row>
    <row r="86" spans="1:10">
      <c r="A86" s="4" t="s">
        <v>525</v>
      </c>
    </row>
    <row r="87" spans="1:10">
      <c r="A87" s="3" t="s">
        <v>475</v>
      </c>
    </row>
    <row r="88" spans="1:10">
      <c r="A88" s="4" t="s">
        <v>526</v>
      </c>
      <c r="E88" s="4" t="s">
        <v>519</v>
      </c>
    </row>
    <row r="89" spans="1:10">
      <c r="A89" s="4" t="s">
        <v>527</v>
      </c>
      <c r="E89" s="4" t="s">
        <v>528</v>
      </c>
    </row>
    <row r="90" spans="1:10">
      <c r="A90" s="4" t="s">
        <v>529</v>
      </c>
      <c r="E90" s="4" t="s">
        <v>530</v>
      </c>
    </row>
    <row r="91" spans="1:10">
      <c r="A91" s="4" t="s">
        <v>531</v>
      </c>
      <c r="D91" s="6" t="n">
        <v>2500000</v>
      </c>
    </row>
    <row r="92" spans="1:10">
      <c r="A92" s="4" t="s">
        <v>532</v>
      </c>
    </row>
    <row r="93" spans="1:10">
      <c r="A93" s="3" t="s">
        <v>475</v>
      </c>
    </row>
    <row r="94" spans="1:10">
      <c r="A94" s="4" t="s">
        <v>526</v>
      </c>
      <c r="C94" s="4" t="s">
        <v>533</v>
      </c>
    </row>
    <row r="95" spans="1:10">
      <c r="A95" s="4" t="s">
        <v>534</v>
      </c>
    </row>
    <row r="96" spans="1:10">
      <c r="A96" s="3" t="s">
        <v>475</v>
      </c>
    </row>
    <row r="97" spans="1:10">
      <c r="A97" s="4" t="s">
        <v>492</v>
      </c>
      <c r="C97" s="8" t="n">
        <v>1.5</v>
      </c>
    </row>
    <row r="98" spans="1:10">
      <c r="A98" s="4" t="s">
        <v>535</v>
      </c>
    </row>
    <row r="99" spans="1:10">
      <c r="A99" s="3" t="s">
        <v>475</v>
      </c>
    </row>
    <row r="100" spans="1:10">
      <c r="A100" s="4" t="s">
        <v>516</v>
      </c>
      <c r="E100" s="4" t="s">
        <v>536</v>
      </c>
    </row>
    <row r="101" spans="1:10">
      <c r="A101" s="4" t="s">
        <v>476</v>
      </c>
      <c r="C101" s="6" t="n">
        <v>1500000</v>
      </c>
    </row>
    <row r="102" spans="1:10">
      <c r="A102" s="4" t="s">
        <v>537</v>
      </c>
      <c r="C102" s="4" t="s">
        <v>486</v>
      </c>
    </row>
    <row r="103" spans="1:10">
      <c r="A103" s="4" t="s">
        <v>520</v>
      </c>
      <c r="E103" s="5" t="n">
        <v>30</v>
      </c>
    </row>
    <row r="104" spans="1:10">
      <c r="A104" s="4" t="s">
        <v>538</v>
      </c>
      <c r="E104" s="4" t="s">
        <v>539</v>
      </c>
    </row>
    <row r="105" spans="1:10">
      <c r="A105" s="4" t="s">
        <v>510</v>
      </c>
      <c r="C105" s="5" t="n">
        <v>37500</v>
      </c>
    </row>
    <row r="106" spans="1:10">
      <c r="A106" s="4" t="s">
        <v>540</v>
      </c>
    </row>
    <row r="107" spans="1:10">
      <c r="A107" s="3" t="s">
        <v>475</v>
      </c>
    </row>
    <row r="108" spans="1:10">
      <c r="A108" s="4" t="s">
        <v>476</v>
      </c>
      <c r="C108" s="6" t="n">
        <v>500000</v>
      </c>
    </row>
    <row r="109" spans="1:10">
      <c r="A109" s="4" t="s">
        <v>520</v>
      </c>
      <c r="E109" s="5" t="n">
        <v>29</v>
      </c>
    </row>
    <row r="110" spans="1:10">
      <c r="A110" s="4" t="s">
        <v>510</v>
      </c>
      <c r="C110" s="5"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1</v>
      </c>
      <c r="B1" s="2" t="s">
        <v>1</v>
      </c>
    </row>
    <row r="2" spans="1:3">
      <c r="B2" s="2" t="s">
        <v>2</v>
      </c>
      <c r="C2" s="2" t="s">
        <v>32</v>
      </c>
    </row>
    <row r="3" spans="1:3">
      <c r="A3" s="3" t="s">
        <v>475</v>
      </c>
    </row>
    <row r="4" spans="1:3">
      <c r="A4" s="4" t="s">
        <v>61</v>
      </c>
      <c r="B4" s="6" t="n">
        <v>93000</v>
      </c>
      <c r="C4" s="6" t="n">
        <v>186000</v>
      </c>
    </row>
    <row r="5" spans="1:3">
      <c r="A5" s="4" t="s">
        <v>542</v>
      </c>
    </row>
    <row r="6" spans="1:3">
      <c r="A6" s="3" t="s">
        <v>475</v>
      </c>
    </row>
    <row r="7" spans="1:3">
      <c r="A7" s="4" t="s">
        <v>543</v>
      </c>
      <c r="B7" s="6" t="n">
        <v>3000</v>
      </c>
      <c r="C7" s="5" t="n">
        <v>202000</v>
      </c>
    </row>
    <row r="8" spans="1:3">
      <c r="A8" s="4" t="s">
        <v>544</v>
      </c>
    </row>
    <row r="9" spans="1:3">
      <c r="A9" s="3" t="s">
        <v>475</v>
      </c>
    </row>
    <row r="10" spans="1:3">
      <c r="A10" s="4" t="s">
        <v>485</v>
      </c>
      <c r="B10" s="4" t="s">
        <v>545</v>
      </c>
    </row>
    <row r="11" spans="1:3">
      <c r="A11" s="4" t="s">
        <v>546</v>
      </c>
    </row>
    <row r="12" spans="1:3">
      <c r="A12" s="3" t="s">
        <v>475</v>
      </c>
    </row>
    <row r="13" spans="1:3">
      <c r="A13" s="4" t="s">
        <v>494</v>
      </c>
      <c r="B13" s="6" t="n">
        <v>198000</v>
      </c>
      <c r="C13" s="5" t="n">
        <v>418000</v>
      </c>
    </row>
    <row r="14" spans="1:3">
      <c r="A14" s="4" t="s">
        <v>547</v>
      </c>
    </row>
    <row r="15" spans="1:3">
      <c r="A15" s="3" t="s">
        <v>475</v>
      </c>
    </row>
    <row r="16" spans="1:3">
      <c r="A16" s="4" t="s">
        <v>494</v>
      </c>
      <c r="B16" s="6" t="n">
        <v>0</v>
      </c>
      <c r="C16" s="5" t="n">
        <v>25000</v>
      </c>
    </row>
    <row r="17" spans="1:3">
      <c r="A17" s="4" t="s">
        <v>548</v>
      </c>
    </row>
    <row r="18" spans="1:3">
      <c r="A18" s="3" t="s">
        <v>475</v>
      </c>
    </row>
    <row r="19" spans="1:3">
      <c r="A19" s="4" t="s">
        <v>494</v>
      </c>
      <c r="C19" s="5" t="n">
        <v>278000</v>
      </c>
    </row>
    <row r="20" spans="1:3">
      <c r="A20" s="4" t="s">
        <v>485</v>
      </c>
      <c r="B20" s="4" t="s">
        <v>549</v>
      </c>
    </row>
    <row r="21" spans="1:3">
      <c r="A21" s="4" t="s">
        <v>550</v>
      </c>
    </row>
    <row r="22" spans="1:3">
      <c r="A22" s="3" t="s">
        <v>475</v>
      </c>
    </row>
    <row r="23" spans="1:3">
      <c r="A23" s="4" t="s">
        <v>494</v>
      </c>
      <c r="B23" s="6" t="n">
        <v>0</v>
      </c>
      <c r="C2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134</v>
      </c>
      <c r="C3" s="6" t="n">
        <v>1347</v>
      </c>
    </row>
    <row r="4" spans="1:3">
      <c r="A4" s="4" t="s">
        <v>553</v>
      </c>
    </row>
    <row r="5" spans="1:3">
      <c r="A5" s="3" t="s">
        <v>552</v>
      </c>
    </row>
    <row r="6" spans="1:3">
      <c r="A6" s="5" t="n">
        <v>2016</v>
      </c>
      <c r="B6" s="6" t="n">
        <v>1640</v>
      </c>
    </row>
    <row r="7" spans="1:3">
      <c r="A7" s="5" t="n">
        <v>2017</v>
      </c>
      <c r="B7" s="5" t="n">
        <v>816</v>
      </c>
    </row>
    <row r="8" spans="1:3">
      <c r="A8" s="4" t="s">
        <v>554</v>
      </c>
      <c r="B8" s="5" t="n">
        <v>-18</v>
      </c>
    </row>
    <row r="9" spans="1:3">
      <c r="A9" s="4" t="s">
        <v>134</v>
      </c>
      <c r="B9" s="5" t="n">
        <v>2438</v>
      </c>
    </row>
    <row r="10" spans="1:3">
      <c r="A10" s="4" t="s">
        <v>293</v>
      </c>
    </row>
    <row r="11" spans="1:3">
      <c r="A11" s="3" t="s">
        <v>552</v>
      </c>
    </row>
    <row r="12" spans="1:3">
      <c r="A12" s="5" t="n">
        <v>2016</v>
      </c>
      <c r="B12" s="5" t="n">
        <v>93</v>
      </c>
    </row>
    <row r="13" spans="1:3">
      <c r="A13" s="4" t="s">
        <v>134</v>
      </c>
      <c r="B13" s="6" t="n">
        <v>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200</v>
      </c>
    </row>
    <row r="3" spans="1:3">
      <c r="A3" s="4" t="s">
        <v>556</v>
      </c>
      <c r="B3" s="6" t="n">
        <v>1258</v>
      </c>
      <c r="C3" s="6" t="n">
        <v>1166</v>
      </c>
    </row>
    <row r="4" spans="1:3">
      <c r="A4" s="4" t="s">
        <v>557</v>
      </c>
      <c r="B4" s="5" t="n">
        <v>365</v>
      </c>
      <c r="C4" s="5" t="n">
        <v>221</v>
      </c>
    </row>
    <row r="5" spans="1:3">
      <c r="A5" s="4" t="s">
        <v>558</v>
      </c>
      <c r="B5" s="5" t="n">
        <v>257</v>
      </c>
      <c r="C5" s="5" t="n">
        <v>186</v>
      </c>
    </row>
    <row r="6" spans="1:3">
      <c r="A6" s="4" t="s">
        <v>559</v>
      </c>
      <c r="B6" s="5" t="n">
        <v>3</v>
      </c>
      <c r="C6" s="5" t="n">
        <v>93</v>
      </c>
    </row>
    <row r="7" spans="1:3">
      <c r="A7" s="4" t="s">
        <v>134</v>
      </c>
      <c r="B7" s="6" t="n">
        <v>1883</v>
      </c>
      <c r="C7" s="6" t="n">
        <v>16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0</v>
      </c>
      <c r="B1" s="2" t="s">
        <v>2</v>
      </c>
      <c r="C1" s="2" t="s">
        <v>32</v>
      </c>
    </row>
    <row r="2" spans="1:3">
      <c r="A2" s="3" t="s">
        <v>561</v>
      </c>
    </row>
    <row r="3" spans="1:3">
      <c r="A3" s="4" t="s">
        <v>562</v>
      </c>
      <c r="B3" s="6" t="n">
        <v>0</v>
      </c>
      <c r="C3" s="6" t="n">
        <v>8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563</v>
      </c>
      <c r="B1" s="2" t="s">
        <v>564</v>
      </c>
      <c r="C1" s="2" t="s">
        <v>565</v>
      </c>
      <c r="D1" s="2" t="s">
        <v>2</v>
      </c>
      <c r="E1" s="2" t="s">
        <v>32</v>
      </c>
      <c r="F1" s="2" t="s">
        <v>566</v>
      </c>
      <c r="G1" s="2" t="s">
        <v>567</v>
      </c>
    </row>
    <row r="2" spans="1:7">
      <c r="A2" s="3" t="s">
        <v>568</v>
      </c>
    </row>
    <row r="3" spans="1:7">
      <c r="A3" s="4" t="s">
        <v>569</v>
      </c>
      <c r="D3" s="5" t="n">
        <v>1602822</v>
      </c>
      <c r="E3" s="5" t="n">
        <v>1449409</v>
      </c>
      <c r="F3" s="5" t="n">
        <v>1240941</v>
      </c>
    </row>
    <row r="4" spans="1:7">
      <c r="A4" s="4" t="s">
        <v>570</v>
      </c>
      <c r="D4" s="5" t="n">
        <v>1</v>
      </c>
    </row>
    <row r="5" spans="1:7">
      <c r="A5" s="4" t="s">
        <v>571</v>
      </c>
      <c r="D5" s="4" t="s">
        <v>395</v>
      </c>
    </row>
    <row r="6" spans="1:7">
      <c r="A6" s="4" t="s">
        <v>572</v>
      </c>
      <c r="D6" s="6" t="n">
        <v>696000</v>
      </c>
    </row>
    <row r="7" spans="1:7">
      <c r="A7" s="4" t="s">
        <v>573</v>
      </c>
      <c r="D7" s="6" t="n">
        <v>562000</v>
      </c>
    </row>
    <row r="8" spans="1:7">
      <c r="A8" s="4" t="s">
        <v>574</v>
      </c>
      <c r="D8" s="4" t="s">
        <v>575</v>
      </c>
    </row>
    <row r="9" spans="1:7">
      <c r="A9" s="4" t="s">
        <v>576</v>
      </c>
      <c r="D9" s="6" t="n">
        <v>847000</v>
      </c>
      <c r="E9" s="6" t="n">
        <v>963000</v>
      </c>
    </row>
    <row r="10" spans="1:7">
      <c r="A10" s="4" t="s">
        <v>577</v>
      </c>
      <c r="D10" s="5" t="n">
        <v>0</v>
      </c>
      <c r="E10" s="5" t="n">
        <v>41000</v>
      </c>
    </row>
    <row r="11" spans="1:7">
      <c r="A11" s="4" t="s">
        <v>578</v>
      </c>
      <c r="D11" s="6" t="n">
        <v>0</v>
      </c>
      <c r="E11" s="6" t="n">
        <v>0</v>
      </c>
    </row>
    <row r="12" spans="1:7">
      <c r="A12" s="4" t="s">
        <v>579</v>
      </c>
      <c r="D12" s="5" t="n">
        <v>150000</v>
      </c>
    </row>
    <row r="13" spans="1:7">
      <c r="A13" s="4" t="s">
        <v>580</v>
      </c>
      <c r="D13" s="4" t="s">
        <v>339</v>
      </c>
    </row>
    <row r="14" spans="1:7">
      <c r="A14" s="4" t="s">
        <v>581</v>
      </c>
      <c r="D14" s="4" t="s">
        <v>99</v>
      </c>
    </row>
    <row r="15" spans="1:7">
      <c r="A15" s="4" t="s">
        <v>582</v>
      </c>
      <c r="D15" s="4" t="s">
        <v>346</v>
      </c>
    </row>
    <row r="16" spans="1:7">
      <c r="A16" s="4" t="s">
        <v>583</v>
      </c>
      <c r="D16" s="6" t="n">
        <v>25000</v>
      </c>
    </row>
    <row r="17" spans="1:7">
      <c r="A17" s="4" t="s">
        <v>584</v>
      </c>
      <c r="D17" s="5" t="n">
        <v>1000</v>
      </c>
    </row>
    <row r="18" spans="1:7">
      <c r="A18" s="4" t="s">
        <v>585</v>
      </c>
      <c r="D18" s="4" t="s">
        <v>586</v>
      </c>
    </row>
    <row r="19" spans="1:7">
      <c r="A19" s="4" t="s">
        <v>587</v>
      </c>
      <c r="D19" s="4" t="s">
        <v>588</v>
      </c>
    </row>
    <row r="20" spans="1:7">
      <c r="A20" s="4" t="s">
        <v>589</v>
      </c>
      <c r="D20" s="5" t="n">
        <v>23708</v>
      </c>
    </row>
    <row r="21" spans="1:7">
      <c r="A21" s="4" t="s">
        <v>590</v>
      </c>
      <c r="D21" s="5" t="n">
        <v>14708</v>
      </c>
      <c r="E21" s="5" t="n">
        <v>14067</v>
      </c>
    </row>
    <row r="22" spans="1:7">
      <c r="A22" s="4" t="s">
        <v>591</v>
      </c>
      <c r="D22" s="6" t="n">
        <v>19000</v>
      </c>
      <c r="E22" s="6" t="n">
        <v>22000</v>
      </c>
    </row>
    <row r="23" spans="1:7">
      <c r="A23" s="4" t="s">
        <v>592</v>
      </c>
      <c r="D23" s="6" t="n">
        <v>66000</v>
      </c>
      <c r="E23" s="5" t="n">
        <v>710000</v>
      </c>
    </row>
    <row r="24" spans="1:7">
      <c r="A24" s="4" t="s">
        <v>422</v>
      </c>
    </row>
    <row r="25" spans="1:7">
      <c r="A25" s="3" t="s">
        <v>568</v>
      </c>
    </row>
    <row r="26" spans="1:7">
      <c r="A26" s="4" t="s">
        <v>593</v>
      </c>
      <c r="D26" s="5" t="n">
        <v>100000</v>
      </c>
    </row>
    <row r="27" spans="1:7">
      <c r="A27" s="4" t="s">
        <v>436</v>
      </c>
    </row>
    <row r="28" spans="1:7">
      <c r="A28" s="3" t="s">
        <v>568</v>
      </c>
    </row>
    <row r="29" spans="1:7">
      <c r="A29" s="4" t="s">
        <v>593</v>
      </c>
      <c r="D29" s="5" t="n">
        <v>150000</v>
      </c>
    </row>
    <row r="30" spans="1:7">
      <c r="A30" s="4" t="s">
        <v>594</v>
      </c>
    </row>
    <row r="31" spans="1:7">
      <c r="A31" s="3" t="s">
        <v>568</v>
      </c>
    </row>
    <row r="32" spans="1:7">
      <c r="A32" s="4" t="s">
        <v>592</v>
      </c>
      <c r="D32" s="6" t="n">
        <v>66000</v>
      </c>
      <c r="E32" s="6" t="n">
        <v>85000</v>
      </c>
    </row>
    <row r="33" spans="1:7">
      <c r="A33" s="4" t="s">
        <v>595</v>
      </c>
    </row>
    <row r="34" spans="1:7">
      <c r="A34" s="3" t="s">
        <v>568</v>
      </c>
    </row>
    <row r="35" spans="1:7">
      <c r="A35" s="4" t="s">
        <v>596</v>
      </c>
      <c r="B35" s="5" t="n">
        <v>800000</v>
      </c>
      <c r="C35" s="5" t="n">
        <v>600000</v>
      </c>
    </row>
    <row r="36" spans="1:7">
      <c r="A36" s="4" t="s">
        <v>569</v>
      </c>
      <c r="B36" s="5" t="n">
        <v>1800000</v>
      </c>
      <c r="D36" s="5" t="n">
        <v>366889</v>
      </c>
      <c r="E36" s="5" t="n">
        <v>586031</v>
      </c>
      <c r="F36" s="5" t="n">
        <v>853766</v>
      </c>
    </row>
    <row r="37" spans="1:7">
      <c r="A37" s="4" t="s">
        <v>597</v>
      </c>
    </row>
    <row r="38" spans="1:7">
      <c r="A38" s="3" t="s">
        <v>568</v>
      </c>
    </row>
    <row r="39" spans="1:7">
      <c r="A39" s="4" t="s">
        <v>598</v>
      </c>
      <c r="C39" s="5" t="n">
        <v>50000</v>
      </c>
    </row>
    <row r="40" spans="1:7">
      <c r="A40" s="4" t="s">
        <v>569</v>
      </c>
      <c r="D40" s="5" t="n">
        <v>6500</v>
      </c>
      <c r="E40" s="5" t="n">
        <v>17000</v>
      </c>
      <c r="F40" s="5" t="n">
        <v>19500</v>
      </c>
    </row>
    <row r="41" spans="1:7">
      <c r="A41" s="4" t="s">
        <v>594</v>
      </c>
    </row>
    <row r="42" spans="1:7">
      <c r="A42" s="3" t="s">
        <v>568</v>
      </c>
    </row>
    <row r="43" spans="1:7">
      <c r="A43" s="4" t="s">
        <v>599</v>
      </c>
      <c r="G43" s="5" t="n">
        <v>100000</v>
      </c>
    </row>
    <row r="44" spans="1:7">
      <c r="A44" s="4" t="s">
        <v>600</v>
      </c>
      <c r="G44" s="5"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568</v>
      </c>
    </row>
    <row r="4" spans="1:3">
      <c r="A4" s="4" t="s">
        <v>602</v>
      </c>
      <c r="B4" s="5" t="n">
        <v>1449409</v>
      </c>
      <c r="C4" s="5" t="n">
        <v>1240941</v>
      </c>
    </row>
    <row r="5" spans="1:3">
      <c r="A5" s="4" t="s">
        <v>603</v>
      </c>
      <c r="B5" s="5" t="n">
        <v>-243881</v>
      </c>
      <c r="C5" s="5" t="n">
        <v>-317619</v>
      </c>
    </row>
    <row r="6" spans="1:3">
      <c r="A6" s="4" t="s">
        <v>604</v>
      </c>
      <c r="B6" s="5" t="n">
        <v>87500</v>
      </c>
      <c r="C6" s="5" t="n">
        <v>98034</v>
      </c>
    </row>
    <row r="7" spans="1:3">
      <c r="A7" s="4" t="s">
        <v>605</v>
      </c>
      <c r="B7" s="5" t="n">
        <v>1602822</v>
      </c>
      <c r="C7" s="5" t="n">
        <v>1449409</v>
      </c>
    </row>
    <row r="8" spans="1:3">
      <c r="A8" s="4" t="s">
        <v>595</v>
      </c>
    </row>
    <row r="9" spans="1:3">
      <c r="A9" s="3" t="s">
        <v>568</v>
      </c>
    </row>
    <row r="10" spans="1:3">
      <c r="A10" s="4" t="s">
        <v>602</v>
      </c>
      <c r="B10" s="5" t="n">
        <v>586031</v>
      </c>
      <c r="C10" s="5" t="n">
        <v>853766</v>
      </c>
    </row>
    <row r="11" spans="1:3">
      <c r="A11" s="4" t="s">
        <v>603</v>
      </c>
      <c r="B11" s="5" t="n">
        <v>-233381</v>
      </c>
      <c r="C11" s="5" t="n">
        <v>-307119</v>
      </c>
    </row>
    <row r="12" spans="1:3">
      <c r="A12" s="4" t="s">
        <v>604</v>
      </c>
      <c r="B12" s="5" t="n">
        <v>14239</v>
      </c>
      <c r="C12" s="5" t="n">
        <v>39384</v>
      </c>
    </row>
    <row r="13" spans="1:3">
      <c r="A13" s="4" t="s">
        <v>605</v>
      </c>
      <c r="B13" s="5" t="n">
        <v>366889</v>
      </c>
      <c r="C13" s="5" t="n">
        <v>586031</v>
      </c>
    </row>
    <row r="14" spans="1:3">
      <c r="A14" s="4" t="s">
        <v>597</v>
      </c>
    </row>
    <row r="15" spans="1:3">
      <c r="A15" s="3" t="s">
        <v>568</v>
      </c>
    </row>
    <row r="16" spans="1:3">
      <c r="A16" s="4" t="s">
        <v>602</v>
      </c>
      <c r="B16" s="5" t="n">
        <v>17000</v>
      </c>
      <c r="C16" s="5" t="n">
        <v>19500</v>
      </c>
    </row>
    <row r="17" spans="1:3">
      <c r="A17" s="4" t="s">
        <v>603</v>
      </c>
      <c r="B17" s="5" t="n">
        <v>-10500</v>
      </c>
      <c r="C17" s="5" t="n">
        <v>-10500</v>
      </c>
    </row>
    <row r="18" spans="1:3">
      <c r="A18" s="4" t="s">
        <v>604</v>
      </c>
      <c r="B18" s="5" t="n">
        <v>0</v>
      </c>
      <c r="C18" s="5" t="n">
        <v>8000</v>
      </c>
    </row>
    <row r="19" spans="1:3">
      <c r="A19" s="4" t="s">
        <v>605</v>
      </c>
      <c r="B19" s="5" t="n">
        <v>6500</v>
      </c>
      <c r="C19" s="5" t="n">
        <v>1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203</v>
      </c>
    </row>
    <row r="4" spans="1:3">
      <c r="A4" s="4" t="s">
        <v>602</v>
      </c>
      <c r="B4" s="5" t="n">
        <v>1449409</v>
      </c>
      <c r="C4" s="5" t="n">
        <v>1240941</v>
      </c>
    </row>
    <row r="5" spans="1:3">
      <c r="A5" s="4" t="s">
        <v>607</v>
      </c>
      <c r="B5" s="5" t="n">
        <v>243881</v>
      </c>
      <c r="C5" s="5" t="n">
        <v>317619</v>
      </c>
    </row>
    <row r="6" spans="1:3">
      <c r="A6" s="4" t="s">
        <v>608</v>
      </c>
      <c r="B6" s="5" t="n">
        <v>-2968</v>
      </c>
      <c r="C6" s="5" t="n">
        <v>-11117</v>
      </c>
    </row>
    <row r="7" spans="1:3">
      <c r="A7" s="4" t="s">
        <v>609</v>
      </c>
      <c r="B7" s="5" t="n">
        <v>-87500</v>
      </c>
      <c r="C7" s="5" t="n">
        <v>-98034</v>
      </c>
    </row>
    <row r="8" spans="1:3">
      <c r="A8" s="4" t="s">
        <v>605</v>
      </c>
      <c r="B8" s="5" t="n">
        <v>1602822</v>
      </c>
      <c r="C8" s="5" t="n">
        <v>1449409</v>
      </c>
    </row>
    <row r="9" spans="1:3">
      <c r="A9" s="4" t="s">
        <v>610</v>
      </c>
      <c r="B9" s="5" t="n">
        <v>1062837</v>
      </c>
      <c r="C9" s="5" t="n">
        <v>885777</v>
      </c>
    </row>
    <row r="10" spans="1:3">
      <c r="A10" s="4" t="s">
        <v>611</v>
      </c>
      <c r="B10" s="7" t="n">
        <v>10.03</v>
      </c>
      <c r="C10" s="7" t="n">
        <v>10.31</v>
      </c>
    </row>
    <row r="11" spans="1:3">
      <c r="A11" s="4" t="s">
        <v>612</v>
      </c>
      <c r="B11" s="8" t="n">
        <v>7.16</v>
      </c>
      <c r="C11" s="8" t="n">
        <v>9.220000000000001</v>
      </c>
    </row>
    <row r="12" spans="1:3">
      <c r="A12" s="4" t="s">
        <v>613</v>
      </c>
      <c r="B12" s="8" t="n">
        <v>6.74</v>
      </c>
      <c r="C12" s="8" t="n">
        <v>7.27</v>
      </c>
    </row>
    <row r="13" spans="1:3">
      <c r="A13" s="4" t="s">
        <v>614</v>
      </c>
      <c r="B13" s="8" t="n">
        <v>11.02</v>
      </c>
      <c r="C13" s="8" t="n">
        <v>11.27</v>
      </c>
    </row>
    <row r="14" spans="1:3">
      <c r="A14" s="4" t="s">
        <v>615</v>
      </c>
      <c r="B14" s="8" t="n">
        <v>9.51</v>
      </c>
      <c r="C14" s="8" t="n">
        <v>10.03</v>
      </c>
    </row>
    <row r="15" spans="1:3">
      <c r="A15" s="4" t="s">
        <v>616</v>
      </c>
      <c r="B15" s="7" t="n">
        <v>2.62</v>
      </c>
      <c r="C15" s="7" t="n">
        <v>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9</v>
      </c>
      <c r="B1" s="2" t="s">
        <v>1</v>
      </c>
    </row>
    <row r="2" spans="1:3">
      <c r="B2" s="2" t="s">
        <v>2</v>
      </c>
      <c r="C2" s="2" t="s">
        <v>32</v>
      </c>
    </row>
    <row r="3" spans="1:3">
      <c r="A3" s="3" t="s">
        <v>130</v>
      </c>
    </row>
    <row r="4" spans="1:3">
      <c r="A4" s="4" t="s">
        <v>122</v>
      </c>
      <c r="B4" s="6" t="n">
        <v>-3317</v>
      </c>
      <c r="C4" s="6" t="n">
        <v>-4525</v>
      </c>
    </row>
    <row r="5" spans="1:3">
      <c r="A5" s="4" t="s">
        <v>131</v>
      </c>
      <c r="B5" s="5" t="n">
        <v>939</v>
      </c>
      <c r="C5" s="5" t="n">
        <v>-701</v>
      </c>
    </row>
    <row r="6" spans="1:3">
      <c r="A6" s="4" t="s">
        <v>132</v>
      </c>
      <c r="B6" s="6" t="n">
        <v>-2378</v>
      </c>
      <c r="C6" s="6" t="n">
        <v>-5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17</v>
      </c>
      <c r="B1" s="2" t="s">
        <v>1</v>
      </c>
    </row>
    <row r="2" spans="1:4">
      <c r="B2" s="2" t="s">
        <v>2</v>
      </c>
      <c r="C2" s="2" t="s">
        <v>32</v>
      </c>
      <c r="D2" s="2" t="s">
        <v>566</v>
      </c>
    </row>
    <row r="3" spans="1:4">
      <c r="A3" s="3" t="s">
        <v>419</v>
      </c>
    </row>
    <row r="4" spans="1:4">
      <c r="A4" s="4" t="s">
        <v>618</v>
      </c>
      <c r="B4" s="5" t="n">
        <v>1602822</v>
      </c>
      <c r="C4" s="5" t="n">
        <v>1449409</v>
      </c>
      <c r="D4" s="5" t="n">
        <v>1240941</v>
      </c>
    </row>
    <row r="5" spans="1:4">
      <c r="A5" s="4" t="s">
        <v>619</v>
      </c>
      <c r="B5" s="7" t="n">
        <v>9.51</v>
      </c>
      <c r="C5" s="7" t="n">
        <v>10.03</v>
      </c>
      <c r="D5" s="7" t="n">
        <v>10.31</v>
      </c>
    </row>
    <row r="6" spans="1:4">
      <c r="A6" s="4" t="s">
        <v>620</v>
      </c>
      <c r="B6" s="5" t="n">
        <v>1062837</v>
      </c>
      <c r="C6" s="5" t="n">
        <v>885777</v>
      </c>
    </row>
    <row r="7" spans="1:4">
      <c r="A7" s="4" t="s">
        <v>621</v>
      </c>
    </row>
    <row r="8" spans="1:4">
      <c r="A8" s="3" t="s">
        <v>419</v>
      </c>
    </row>
    <row r="9" spans="1:4">
      <c r="A9" s="4" t="s">
        <v>618</v>
      </c>
      <c r="B9" s="5" t="n">
        <v>1245264</v>
      </c>
    </row>
    <row r="10" spans="1:4">
      <c r="A10" s="4" t="s">
        <v>622</v>
      </c>
      <c r="B10" s="4" t="s">
        <v>623</v>
      </c>
    </row>
    <row r="11" spans="1:4">
      <c r="A11" s="4" t="s">
        <v>619</v>
      </c>
      <c r="B11" s="7" t="n">
        <v>8.17</v>
      </c>
    </row>
    <row r="12" spans="1:4">
      <c r="A12" s="4" t="s">
        <v>620</v>
      </c>
      <c r="B12" s="5" t="n">
        <v>773336</v>
      </c>
    </row>
    <row r="13" spans="1:4">
      <c r="A13" s="4" t="s">
        <v>624</v>
      </c>
      <c r="B13" s="7" t="n">
        <v>8.15</v>
      </c>
    </row>
    <row r="14" spans="1:4">
      <c r="A14" s="4" t="s">
        <v>625</v>
      </c>
      <c r="B14" s="8" t="n">
        <v>4.5</v>
      </c>
    </row>
    <row r="15" spans="1:4">
      <c r="A15" s="4" t="s">
        <v>626</v>
      </c>
      <c r="B15" s="7" t="n">
        <v>9.869999999999999</v>
      </c>
    </row>
    <row r="16" spans="1:4">
      <c r="A16" s="4" t="s">
        <v>627</v>
      </c>
    </row>
    <row r="17" spans="1:4">
      <c r="A17" s="3" t="s">
        <v>419</v>
      </c>
    </row>
    <row r="18" spans="1:4">
      <c r="A18" s="4" t="s">
        <v>618</v>
      </c>
      <c r="B18" s="5" t="n">
        <v>330900</v>
      </c>
    </row>
    <row r="19" spans="1:4">
      <c r="A19" s="4" t="s">
        <v>622</v>
      </c>
      <c r="B19" s="4" t="s">
        <v>628</v>
      </c>
    </row>
    <row r="20" spans="1:4">
      <c r="A20" s="4" t="s">
        <v>619</v>
      </c>
      <c r="B20" s="7" t="n">
        <v>12.33</v>
      </c>
    </row>
    <row r="21" spans="1:4">
      <c r="A21" s="4" t="s">
        <v>620</v>
      </c>
      <c r="B21" s="5" t="n">
        <v>262843</v>
      </c>
    </row>
    <row r="22" spans="1:4">
      <c r="A22" s="4" t="s">
        <v>624</v>
      </c>
      <c r="B22" s="7" t="n">
        <v>12.79</v>
      </c>
    </row>
    <row r="23" spans="1:4">
      <c r="A23" s="4" t="s">
        <v>625</v>
      </c>
      <c r="B23" s="5" t="n">
        <v>10</v>
      </c>
    </row>
    <row r="24" spans="1:4">
      <c r="A24" s="4" t="s">
        <v>626</v>
      </c>
      <c r="B24" s="7" t="n">
        <v>15.5</v>
      </c>
    </row>
    <row r="25" spans="1:4">
      <c r="A25" s="4" t="s">
        <v>629</v>
      </c>
    </row>
    <row r="26" spans="1:4">
      <c r="A26" s="3" t="s">
        <v>419</v>
      </c>
    </row>
    <row r="27" spans="1:4">
      <c r="A27" s="4" t="s">
        <v>618</v>
      </c>
      <c r="B27" s="5" t="n">
        <v>26658</v>
      </c>
    </row>
    <row r="28" spans="1:4">
      <c r="A28" s="4" t="s">
        <v>622</v>
      </c>
      <c r="B28" s="4" t="s">
        <v>630</v>
      </c>
    </row>
    <row r="29" spans="1:4">
      <c r="A29" s="4" t="s">
        <v>619</v>
      </c>
      <c r="B29" s="7" t="n">
        <v>37.18</v>
      </c>
    </row>
    <row r="30" spans="1:4">
      <c r="A30" s="4" t="s">
        <v>620</v>
      </c>
      <c r="B30" s="5" t="n">
        <v>26658</v>
      </c>
    </row>
    <row r="31" spans="1:4">
      <c r="A31" s="4" t="s">
        <v>624</v>
      </c>
      <c r="B31" s="7" t="n">
        <v>37.18</v>
      </c>
    </row>
    <row r="32" spans="1:4">
      <c r="A32" s="4" t="s">
        <v>625</v>
      </c>
      <c r="B32" s="8" t="n">
        <v>21.4</v>
      </c>
    </row>
    <row r="33" spans="1:4">
      <c r="A33" s="4" t="s">
        <v>626</v>
      </c>
      <c r="B33" s="7" t="n">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3" t="s">
        <v>632</v>
      </c>
    </row>
    <row r="4" spans="1:3">
      <c r="A4" s="4" t="s">
        <v>602</v>
      </c>
      <c r="B4" s="5" t="n">
        <v>1449409</v>
      </c>
      <c r="C4" s="5" t="n">
        <v>1240941</v>
      </c>
    </row>
    <row r="5" spans="1:3">
      <c r="A5" s="4" t="s">
        <v>633</v>
      </c>
      <c r="B5" s="5" t="n">
        <v>243881</v>
      </c>
      <c r="C5" s="5" t="n">
        <v>317619</v>
      </c>
    </row>
    <row r="6" spans="1:3">
      <c r="A6" s="4" t="s">
        <v>609</v>
      </c>
      <c r="B6" s="5" t="n">
        <v>-87500</v>
      </c>
      <c r="C6" s="5" t="n">
        <v>-98034</v>
      </c>
    </row>
    <row r="7" spans="1:3">
      <c r="A7" s="4" t="s">
        <v>605</v>
      </c>
      <c r="B7" s="5" t="n">
        <v>1602822</v>
      </c>
      <c r="C7" s="5" t="n">
        <v>1449409</v>
      </c>
    </row>
    <row r="8" spans="1:3">
      <c r="A8" s="4" t="s">
        <v>616</v>
      </c>
      <c r="B8" s="7" t="n">
        <v>2.62</v>
      </c>
      <c r="C8" s="7" t="n">
        <v>3.18</v>
      </c>
    </row>
    <row r="9" spans="1:3">
      <c r="A9" s="4" t="s">
        <v>634</v>
      </c>
    </row>
    <row r="10" spans="1:3">
      <c r="A10" s="3" t="s">
        <v>632</v>
      </c>
    </row>
    <row r="11" spans="1:3">
      <c r="A11" s="4" t="s">
        <v>602</v>
      </c>
      <c r="B11" s="5" t="n">
        <v>563632</v>
      </c>
    </row>
    <row r="12" spans="1:3">
      <c r="A12" s="4" t="s">
        <v>633</v>
      </c>
      <c r="B12" s="5" t="n">
        <v>243881</v>
      </c>
    </row>
    <row r="13" spans="1:3">
      <c r="A13" s="4" t="s">
        <v>635</v>
      </c>
      <c r="B13" s="5" t="n">
        <v>-253304</v>
      </c>
    </row>
    <row r="14" spans="1:3">
      <c r="A14" s="4" t="s">
        <v>609</v>
      </c>
      <c r="B14" s="5" t="n">
        <v>-14224</v>
      </c>
    </row>
    <row r="15" spans="1:3">
      <c r="A15" s="4" t="s">
        <v>605</v>
      </c>
      <c r="B15" s="5" t="n">
        <v>539985</v>
      </c>
      <c r="C15" s="5" t="n">
        <v>563632</v>
      </c>
    </row>
    <row r="16" spans="1:3">
      <c r="A16" s="4" t="s">
        <v>636</v>
      </c>
      <c r="B16" s="7" t="n">
        <v>4.46</v>
      </c>
    </row>
    <row r="17" spans="1:3">
      <c r="A17" s="4" t="s">
        <v>616</v>
      </c>
      <c r="B17" s="8" t="n">
        <v>2.72</v>
      </c>
    </row>
    <row r="18" spans="1:3">
      <c r="A18" s="4" t="s">
        <v>637</v>
      </c>
      <c r="B18" s="8" t="n">
        <v>3.45</v>
      </c>
    </row>
    <row r="19" spans="1:3">
      <c r="A19" s="4" t="s">
        <v>638</v>
      </c>
      <c r="B19" s="8" t="n">
        <v>3.34</v>
      </c>
    </row>
    <row r="20" spans="1:3">
      <c r="A20" s="4" t="s">
        <v>639</v>
      </c>
      <c r="B20" s="7" t="n">
        <v>3.21</v>
      </c>
      <c r="C20" s="7" t="n">
        <v>4.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0</v>
      </c>
      <c r="B1" s="2" t="s">
        <v>1</v>
      </c>
    </row>
    <row r="2" spans="1:3">
      <c r="B2" s="2" t="s">
        <v>2</v>
      </c>
      <c r="C2" s="2" t="s">
        <v>32</v>
      </c>
    </row>
    <row r="3" spans="1:3">
      <c r="A3" s="3" t="s">
        <v>206</v>
      </c>
    </row>
    <row r="4" spans="1:3">
      <c r="A4" s="4" t="s">
        <v>641</v>
      </c>
      <c r="B4" s="6" t="n">
        <v>136</v>
      </c>
      <c r="C4" s="6" t="n">
        <v>137</v>
      </c>
    </row>
    <row r="5" spans="1:3">
      <c r="A5" s="4" t="s">
        <v>642</v>
      </c>
      <c r="B5" s="5" t="n">
        <v>133</v>
      </c>
      <c r="C5" s="5" t="n">
        <v>-30</v>
      </c>
    </row>
    <row r="6" spans="1:3">
      <c r="A6" s="4" t="s">
        <v>643</v>
      </c>
      <c r="B6" s="5" t="n">
        <v>0</v>
      </c>
      <c r="C6" s="5" t="n">
        <v>0</v>
      </c>
    </row>
    <row r="7" spans="1:3">
      <c r="A7" s="4" t="s">
        <v>644</v>
      </c>
      <c r="B7" s="6" t="n">
        <v>269</v>
      </c>
      <c r="C7" s="6" t="n">
        <v>1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206</v>
      </c>
    </row>
    <row r="4" spans="1:3">
      <c r="A4" s="4" t="s">
        <v>646</v>
      </c>
      <c r="B4" s="6" t="n">
        <v>-3504</v>
      </c>
      <c r="C4" s="6" t="n">
        <v>-4122</v>
      </c>
    </row>
    <row r="5" spans="1:3">
      <c r="A5" s="4" t="s">
        <v>647</v>
      </c>
      <c r="B5" s="5" t="n">
        <v>456</v>
      </c>
      <c r="C5" s="5" t="n">
        <v>-296</v>
      </c>
    </row>
    <row r="6" spans="1:3">
      <c r="A6" s="4" t="s">
        <v>120</v>
      </c>
      <c r="B6" s="6" t="n">
        <v>-3048</v>
      </c>
      <c r="C6" s="6" t="n">
        <v>-44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3" t="s">
        <v>206</v>
      </c>
    </row>
    <row r="4" spans="1:3">
      <c r="A4" s="4" t="s">
        <v>649</v>
      </c>
      <c r="B4" s="6" t="n">
        <v>-1036</v>
      </c>
      <c r="C4" s="6" t="n">
        <v>-1502</v>
      </c>
    </row>
    <row r="5" spans="1:3">
      <c r="A5" s="4" t="s">
        <v>650</v>
      </c>
      <c r="B5" s="5" t="n">
        <v>-130</v>
      </c>
      <c r="C5" s="5" t="n">
        <v>-131</v>
      </c>
    </row>
    <row r="6" spans="1:3">
      <c r="A6" s="4" t="s">
        <v>651</v>
      </c>
      <c r="B6" s="5" t="n">
        <v>9</v>
      </c>
      <c r="C6" s="5" t="n">
        <v>56</v>
      </c>
    </row>
    <row r="7" spans="1:3">
      <c r="A7" s="4" t="s">
        <v>652</v>
      </c>
      <c r="B7" s="5" t="n">
        <v>0</v>
      </c>
      <c r="C7" s="5" t="n">
        <v>0</v>
      </c>
    </row>
    <row r="8" spans="1:3">
      <c r="A8" s="4" t="s">
        <v>653</v>
      </c>
      <c r="B8" s="5" t="n">
        <v>274</v>
      </c>
      <c r="C8" s="5" t="n">
        <v>523</v>
      </c>
    </row>
    <row r="9" spans="1:3">
      <c r="A9" s="4" t="s">
        <v>654</v>
      </c>
      <c r="B9" s="5" t="n">
        <v>0</v>
      </c>
      <c r="C9" s="5" t="n">
        <v>189</v>
      </c>
    </row>
    <row r="10" spans="1:3">
      <c r="A10" s="4" t="s">
        <v>655</v>
      </c>
      <c r="B10" s="5" t="n">
        <v>1152</v>
      </c>
      <c r="C10" s="5" t="n">
        <v>972</v>
      </c>
    </row>
    <row r="11" spans="1:3">
      <c r="A11" s="4" t="s">
        <v>644</v>
      </c>
      <c r="B11" s="6" t="n">
        <v>269</v>
      </c>
      <c r="C11" s="6" t="n">
        <v>1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6" t="n">
        <v>34563</v>
      </c>
      <c r="C3" s="6" t="n">
        <v>36492</v>
      </c>
    </row>
    <row r="4" spans="1:3">
      <c r="A4" s="4" t="s">
        <v>659</v>
      </c>
      <c r="B4" s="5" t="n">
        <v>1134</v>
      </c>
      <c r="C4" s="5" t="n">
        <v>961</v>
      </c>
    </row>
    <row r="5" spans="1:3">
      <c r="A5" s="4" t="s">
        <v>58</v>
      </c>
      <c r="B5" s="5" t="n">
        <v>389</v>
      </c>
      <c r="C5" s="5" t="n">
        <v>439</v>
      </c>
    </row>
    <row r="6" spans="1:3">
      <c r="A6" s="4" t="s">
        <v>105</v>
      </c>
      <c r="B6" s="5" t="n">
        <v>423</v>
      </c>
      <c r="C6" s="5" t="n">
        <v>63</v>
      </c>
    </row>
    <row r="7" spans="1:3">
      <c r="A7" s="4" t="s">
        <v>660</v>
      </c>
      <c r="B7" s="5" t="n">
        <v>36509</v>
      </c>
      <c r="C7" s="5" t="n">
        <v>37955</v>
      </c>
    </row>
    <row r="8" spans="1:3">
      <c r="A8" s="3" t="s">
        <v>661</v>
      </c>
    </row>
    <row r="9" spans="1:3">
      <c r="A9" s="4" t="s">
        <v>662</v>
      </c>
      <c r="B9" s="5" t="n">
        <v>0</v>
      </c>
      <c r="C9" s="5" t="n">
        <v>-149</v>
      </c>
    </row>
    <row r="10" spans="1:3">
      <c r="A10" s="4" t="s">
        <v>105</v>
      </c>
      <c r="B10" s="5" t="n">
        <v>-144</v>
      </c>
      <c r="C10" s="5" t="n">
        <v>-157</v>
      </c>
    </row>
    <row r="11" spans="1:3">
      <c r="A11" s="4" t="s">
        <v>663</v>
      </c>
      <c r="B11" s="5" t="n">
        <v>-144</v>
      </c>
      <c r="C11" s="5" t="n">
        <v>-306</v>
      </c>
    </row>
    <row r="12" spans="1:3">
      <c r="A12" s="4" t="s">
        <v>664</v>
      </c>
      <c r="B12" s="5" t="n">
        <v>36365</v>
      </c>
      <c r="C12" s="5" t="n">
        <v>37649</v>
      </c>
    </row>
    <row r="13" spans="1:3">
      <c r="A13" s="4" t="s">
        <v>665</v>
      </c>
      <c r="B13" s="5" t="n">
        <v>-36299</v>
      </c>
      <c r="C13" s="5" t="n">
        <v>-37525</v>
      </c>
    </row>
    <row r="14" spans="1:3">
      <c r="A14" s="4" t="s">
        <v>666</v>
      </c>
      <c r="B14" s="5" t="n">
        <v>-916</v>
      </c>
      <c r="C14" s="5" t="n">
        <v>-916</v>
      </c>
    </row>
    <row r="15" spans="1:3">
      <c r="A15" s="4" t="s">
        <v>667</v>
      </c>
      <c r="B15" s="5" t="n">
        <v>-718</v>
      </c>
      <c r="C15" s="5" t="n">
        <v>-716</v>
      </c>
    </row>
    <row r="16" spans="1:3">
      <c r="A16" s="4" t="s">
        <v>668</v>
      </c>
      <c r="B16" s="5" t="n">
        <v>-2930</v>
      </c>
      <c r="C16" s="5" t="n">
        <v>-2690</v>
      </c>
    </row>
    <row r="17" spans="1:3">
      <c r="A17" s="4" t="s">
        <v>669</v>
      </c>
      <c r="B17" s="6" t="n">
        <v>-4498</v>
      </c>
      <c r="C17" s="6" t="n">
        <v>-41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6" t="n">
        <v>36509000</v>
      </c>
      <c r="C4" s="6" t="n">
        <v>37955000</v>
      </c>
    </row>
    <row r="5" spans="1:3">
      <c r="A5" s="4" t="s">
        <v>673</v>
      </c>
      <c r="B5" s="5" t="n">
        <v>418000</v>
      </c>
    </row>
    <row r="6" spans="1:3">
      <c r="A6" s="4" t="s">
        <v>658</v>
      </c>
      <c r="B6" s="5" t="n">
        <v>34563000</v>
      </c>
      <c r="C6" s="5" t="n">
        <v>36492000</v>
      </c>
    </row>
    <row r="7" spans="1:3">
      <c r="A7" s="4" t="s">
        <v>674</v>
      </c>
      <c r="B7" s="5" t="n">
        <v>0</v>
      </c>
    </row>
    <row r="8" spans="1:3">
      <c r="A8" s="4" t="s">
        <v>675</v>
      </c>
      <c r="B8" s="5" t="n">
        <v>0</v>
      </c>
    </row>
    <row r="9" spans="1:3">
      <c r="A9" s="4" t="s">
        <v>676</v>
      </c>
      <c r="B9" s="6" t="n">
        <v>1400000</v>
      </c>
    </row>
    <row r="10" spans="1:3">
      <c r="A10" s="4" t="s">
        <v>677</v>
      </c>
      <c r="B10" s="4" t="s">
        <v>678</v>
      </c>
    </row>
    <row r="11" spans="1:3">
      <c r="A11" s="4" t="s">
        <v>69</v>
      </c>
      <c r="B11" s="6" t="n">
        <v>4564000</v>
      </c>
      <c r="C11" s="5" t="n">
        <v>4322000</v>
      </c>
    </row>
    <row r="12" spans="1:3">
      <c r="A12" s="4" t="s">
        <v>679</v>
      </c>
      <c r="B12" s="5" t="n">
        <v>0</v>
      </c>
    </row>
    <row r="13" spans="1:3">
      <c r="A13" s="4" t="s">
        <v>680</v>
      </c>
      <c r="B13" s="5" t="n">
        <v>0</v>
      </c>
      <c r="C13" s="5" t="n">
        <v>0</v>
      </c>
    </row>
    <row r="14" spans="1:3">
      <c r="A14" s="4" t="s">
        <v>136</v>
      </c>
    </row>
    <row r="15" spans="1:3">
      <c r="A15" s="3" t="s">
        <v>671</v>
      </c>
    </row>
    <row r="16" spans="1:3">
      <c r="A16" s="4" t="s">
        <v>658</v>
      </c>
      <c r="B16" s="6" t="n">
        <v>1100000</v>
      </c>
    </row>
    <row r="17" spans="1:3">
      <c r="A17" s="4" t="s">
        <v>681</v>
      </c>
    </row>
    <row r="18" spans="1:3">
      <c r="A18" s="3" t="s">
        <v>671</v>
      </c>
    </row>
    <row r="19" spans="1:3">
      <c r="A19" s="4" t="s">
        <v>682</v>
      </c>
      <c r="B19" s="5" t="n">
        <v>2019</v>
      </c>
    </row>
    <row r="20" spans="1:3">
      <c r="A20" s="4" t="s">
        <v>683</v>
      </c>
    </row>
    <row r="21" spans="1:3">
      <c r="A21" s="3" t="s">
        <v>671</v>
      </c>
    </row>
    <row r="22" spans="1:3">
      <c r="A22" s="4" t="s">
        <v>682</v>
      </c>
      <c r="B22" s="5" t="n">
        <v>2020</v>
      </c>
    </row>
    <row r="23" spans="1:3">
      <c r="A23" s="4" t="s">
        <v>684</v>
      </c>
    </row>
    <row r="24" spans="1:3">
      <c r="A24" s="3" t="s">
        <v>671</v>
      </c>
    </row>
    <row r="25" spans="1:3">
      <c r="A25" s="4" t="s">
        <v>685</v>
      </c>
      <c r="B25" s="6" t="n">
        <v>95000000</v>
      </c>
    </row>
    <row r="26" spans="1:3">
      <c r="A26" s="4" t="s">
        <v>686</v>
      </c>
    </row>
    <row r="27" spans="1:3">
      <c r="A27" s="3" t="s">
        <v>671</v>
      </c>
    </row>
    <row r="28" spans="1:3">
      <c r="A28" s="4" t="s">
        <v>687</v>
      </c>
      <c r="B28" s="5" t="n">
        <v>2019</v>
      </c>
    </row>
    <row r="29" spans="1:3">
      <c r="A29" s="4" t="s">
        <v>688</v>
      </c>
    </row>
    <row r="30" spans="1:3">
      <c r="A30" s="3" t="s">
        <v>671</v>
      </c>
    </row>
    <row r="31" spans="1:3">
      <c r="A31" s="4" t="s">
        <v>687</v>
      </c>
      <c r="B31" s="5" t="n">
        <v>2036</v>
      </c>
    </row>
    <row r="32" spans="1:3">
      <c r="A32" s="4" t="s">
        <v>689</v>
      </c>
    </row>
    <row r="33" spans="1:3">
      <c r="A33" s="3" t="s">
        <v>671</v>
      </c>
    </row>
    <row r="34" spans="1:3">
      <c r="A34" s="4" t="s">
        <v>685</v>
      </c>
      <c r="B34" s="6" t="n">
        <v>43000000</v>
      </c>
    </row>
    <row r="35" spans="1:3">
      <c r="A35" s="4" t="s">
        <v>690</v>
      </c>
    </row>
    <row r="36" spans="1:3">
      <c r="A36" s="3" t="s">
        <v>671</v>
      </c>
    </row>
    <row r="37" spans="1:3">
      <c r="A37" s="4" t="s">
        <v>687</v>
      </c>
      <c r="B37" s="5" t="n">
        <v>2016</v>
      </c>
    </row>
    <row r="38" spans="1:3">
      <c r="A38" s="4" t="s">
        <v>691</v>
      </c>
    </row>
    <row r="39" spans="1:3">
      <c r="A39" s="3" t="s">
        <v>671</v>
      </c>
    </row>
    <row r="40" spans="1:3">
      <c r="A40" s="4" t="s">
        <v>687</v>
      </c>
      <c r="B40" s="5" t="n">
        <v>2035</v>
      </c>
    </row>
    <row r="41" spans="1:3">
      <c r="A41" s="4" t="s">
        <v>692</v>
      </c>
    </row>
    <row r="42" spans="1:3">
      <c r="A42" s="3" t="s">
        <v>671</v>
      </c>
    </row>
    <row r="43" spans="1:3">
      <c r="A43" s="4" t="s">
        <v>672</v>
      </c>
      <c r="B43" s="6" t="n">
        <v>66000</v>
      </c>
      <c r="C43" s="6" t="n">
        <v>12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3</v>
      </c>
      <c r="B1" s="2" t="s">
        <v>1</v>
      </c>
    </row>
    <row r="2" spans="1:3">
      <c r="B2" s="2" t="s">
        <v>2</v>
      </c>
      <c r="C2" s="2" t="s">
        <v>32</v>
      </c>
    </row>
    <row r="3" spans="1:3">
      <c r="A3" s="3" t="s">
        <v>209</v>
      </c>
    </row>
    <row r="4" spans="1:3">
      <c r="A4" s="4" t="s">
        <v>694</v>
      </c>
      <c r="B4" s="6" t="n">
        <v>426000</v>
      </c>
      <c r="C4" s="6" t="n">
        <v>402000</v>
      </c>
    </row>
    <row r="5" spans="1:3">
      <c r="A5" s="4" t="s">
        <v>695</v>
      </c>
      <c r="B5" s="6" t="n">
        <v>0</v>
      </c>
      <c r="C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696</v>
      </c>
      <c r="B1" s="2" t="s">
        <v>697</v>
      </c>
    </row>
    <row r="2" spans="1:2">
      <c r="A2" s="3" t="s">
        <v>212</v>
      </c>
    </row>
    <row r="3" spans="1:2">
      <c r="A3" s="4" t="s">
        <v>698</v>
      </c>
      <c r="B3"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6" t="n">
        <v>10853</v>
      </c>
      <c r="C4" s="6" t="n">
        <v>11185</v>
      </c>
    </row>
    <row r="5" spans="1:3">
      <c r="A5" s="4" t="s">
        <v>131</v>
      </c>
      <c r="B5" s="5" t="n">
        <v>457</v>
      </c>
      <c r="C5" s="5" t="n">
        <v>-332</v>
      </c>
    </row>
    <row r="6" spans="1:3">
      <c r="A6" s="4" t="s">
        <v>702</v>
      </c>
      <c r="B6" s="6" t="n">
        <v>11310</v>
      </c>
      <c r="C6" s="6" t="n">
        <v>108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 customWidth="1" max="7" min="7" width="44"/>
    <col customWidth="1" max="8" min="8" width="24"/>
  </cols>
  <sheetData>
    <row r="1" spans="1:8">
      <c r="A1" s="1" t="s">
        <v>133</v>
      </c>
      <c r="B1" s="2" t="s">
        <v>134</v>
      </c>
      <c r="C1" s="2" t="s">
        <v>135</v>
      </c>
      <c r="D1" s="2" t="s">
        <v>136</v>
      </c>
      <c r="E1" s="2" t="s">
        <v>137</v>
      </c>
      <c r="F1" s="2" t="s">
        <v>138</v>
      </c>
      <c r="G1" s="2" t="s">
        <v>139</v>
      </c>
      <c r="H1" s="2" t="s">
        <v>140</v>
      </c>
    </row>
    <row r="2" spans="1:8">
      <c r="A2" s="4" t="s">
        <v>141</v>
      </c>
      <c r="B2" s="6" t="n">
        <v>11315</v>
      </c>
      <c r="C2" s="6" t="n">
        <v>43</v>
      </c>
      <c r="D2" s="6" t="n">
        <v>194260</v>
      </c>
      <c r="E2" s="6" t="n">
        <v>-182372</v>
      </c>
      <c r="F2" s="6" t="n">
        <v>-421</v>
      </c>
      <c r="G2" s="6" t="n">
        <v>-26</v>
      </c>
      <c r="H2" s="6" t="n">
        <v>-169</v>
      </c>
    </row>
    <row r="3" spans="1:8">
      <c r="A3" s="3" t="s">
        <v>142</v>
      </c>
    </row>
    <row r="4" spans="1:8">
      <c r="A4" s="4" t="s">
        <v>143</v>
      </c>
      <c r="B4" s="5" t="n">
        <v>963</v>
      </c>
      <c r="D4" s="5" t="n">
        <v>963</v>
      </c>
    </row>
    <row r="5" spans="1:8">
      <c r="A5" s="4" t="s">
        <v>144</v>
      </c>
      <c r="B5" s="5" t="n">
        <v>710</v>
      </c>
      <c r="C5" s="5" t="n">
        <v>1</v>
      </c>
      <c r="D5" s="5" t="n">
        <v>709</v>
      </c>
    </row>
    <row r="6" spans="1:8">
      <c r="A6" s="4" t="s">
        <v>145</v>
      </c>
      <c r="B6" s="5" t="n">
        <v>41</v>
      </c>
      <c r="C6" s="5" t="n">
        <v>0</v>
      </c>
      <c r="D6" s="5" t="n">
        <v>41</v>
      </c>
    </row>
    <row r="7" spans="1:8">
      <c r="A7" s="4" t="s">
        <v>131</v>
      </c>
      <c r="B7" s="5" t="n">
        <v>-701</v>
      </c>
      <c r="F7" s="5" t="n">
        <v>-701</v>
      </c>
    </row>
    <row r="8" spans="1:8">
      <c r="A8" s="4" t="s">
        <v>122</v>
      </c>
      <c r="B8" s="5" t="n">
        <v>-4525</v>
      </c>
      <c r="E8" s="5" t="n">
        <v>-4525</v>
      </c>
    </row>
    <row r="9" spans="1:8">
      <c r="A9" s="4" t="s">
        <v>146</v>
      </c>
      <c r="B9" s="5" t="n">
        <v>7803</v>
      </c>
      <c r="C9" s="5" t="n">
        <v>44</v>
      </c>
      <c r="D9" s="5" t="n">
        <v>195973</v>
      </c>
      <c r="E9" s="5" t="n">
        <v>-186897</v>
      </c>
      <c r="F9" s="5" t="n">
        <v>-1122</v>
      </c>
      <c r="G9" s="5" t="n">
        <v>-26</v>
      </c>
      <c r="H9" s="5" t="n">
        <v>-169</v>
      </c>
    </row>
    <row r="10" spans="1:8">
      <c r="A10" s="3" t="s">
        <v>142</v>
      </c>
    </row>
    <row r="11" spans="1:8">
      <c r="A11" s="4" t="s">
        <v>143</v>
      </c>
      <c r="B11" s="5" t="n">
        <v>847</v>
      </c>
      <c r="D11" s="5" t="n">
        <v>847</v>
      </c>
    </row>
    <row r="12" spans="1:8">
      <c r="A12" s="4" t="s">
        <v>147</v>
      </c>
      <c r="B12" s="5" t="n">
        <v>244</v>
      </c>
      <c r="C12" s="5" t="n">
        <v>0</v>
      </c>
      <c r="D12" s="5" t="n">
        <v>244</v>
      </c>
    </row>
    <row r="13" spans="1:8">
      <c r="A13" s="4" t="s">
        <v>145</v>
      </c>
      <c r="B13" s="5" t="n">
        <v>0</v>
      </c>
      <c r="D13" s="4" t="s">
        <v>72</v>
      </c>
    </row>
    <row r="14" spans="1:8">
      <c r="A14" s="4" t="s">
        <v>131</v>
      </c>
      <c r="B14" s="5" t="n">
        <v>939</v>
      </c>
      <c r="F14" s="5" t="n">
        <v>939</v>
      </c>
    </row>
    <row r="15" spans="1:8">
      <c r="A15" s="4" t="s">
        <v>122</v>
      </c>
      <c r="B15" s="5" t="n">
        <v>-3317</v>
      </c>
      <c r="E15" s="5" t="n">
        <v>-3317</v>
      </c>
    </row>
    <row r="16" spans="1:8">
      <c r="A16" s="4" t="s">
        <v>148</v>
      </c>
      <c r="B16" s="6" t="n">
        <v>6516</v>
      </c>
      <c r="C16" s="6" t="n">
        <v>44</v>
      </c>
      <c r="D16" s="6" t="n">
        <v>197064</v>
      </c>
      <c r="E16" s="6" t="n">
        <v>-190214</v>
      </c>
      <c r="F16" s="6" t="n">
        <v>-183</v>
      </c>
      <c r="G16" s="6" t="n">
        <v>-26</v>
      </c>
      <c r="H16" s="6" t="n">
        <v>-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566</v>
      </c>
    </row>
    <row r="3" spans="1:4">
      <c r="A3" s="3" t="s">
        <v>704</v>
      </c>
    </row>
    <row r="4" spans="1:4">
      <c r="A4" s="4" t="s">
        <v>705</v>
      </c>
      <c r="B4" s="6" t="n">
        <v>4122</v>
      </c>
      <c r="C4" s="6" t="n">
        <v>3836</v>
      </c>
    </row>
    <row r="5" spans="1:4">
      <c r="A5" s="4" t="s">
        <v>706</v>
      </c>
      <c r="B5" s="5" t="n">
        <v>11310</v>
      </c>
      <c r="C5" s="5" t="n">
        <v>10853</v>
      </c>
    </row>
    <row r="6" spans="1:4">
      <c r="A6" s="4" t="s">
        <v>707</v>
      </c>
      <c r="B6" s="5" t="n">
        <v>15432</v>
      </c>
      <c r="C6" s="5" t="n">
        <v>14689</v>
      </c>
    </row>
    <row r="7" spans="1:4">
      <c r="A7" s="4" t="s">
        <v>708</v>
      </c>
      <c r="B7" s="5" t="n">
        <v>1779</v>
      </c>
      <c r="C7" s="5" t="n">
        <v>1240</v>
      </c>
    </row>
    <row r="8" spans="1:4">
      <c r="A8" s="4" t="s">
        <v>709</v>
      </c>
      <c r="B8" s="5" t="n">
        <v>2343</v>
      </c>
      <c r="C8" s="5" t="n">
        <v>2596</v>
      </c>
    </row>
    <row r="9" spans="1:4">
      <c r="A9" s="4" t="s">
        <v>710</v>
      </c>
      <c r="B9" s="5" t="n">
        <v>11310</v>
      </c>
      <c r="C9" s="5" t="n">
        <v>10853</v>
      </c>
      <c r="D9" s="6" t="n">
        <v>11185</v>
      </c>
    </row>
    <row r="10" spans="1:4">
      <c r="A10" s="4" t="s">
        <v>711</v>
      </c>
      <c r="B10" s="6" t="n">
        <v>13653</v>
      </c>
      <c r="C10" s="6" t="n">
        <v>13449</v>
      </c>
    </row>
    <row r="11" spans="1:4">
      <c r="A11" s="4" t="s">
        <v>712</v>
      </c>
    </row>
    <row r="12" spans="1:4">
      <c r="A12" s="3" t="s">
        <v>704</v>
      </c>
    </row>
    <row r="13" spans="1:4">
      <c r="A13" s="4" t="s">
        <v>713</v>
      </c>
      <c r="B13" s="4" t="s">
        <v>361</v>
      </c>
      <c r="C13" s="4" t="s">
        <v>361</v>
      </c>
    </row>
    <row r="14" spans="1:4">
      <c r="A14" s="4" t="s">
        <v>705</v>
      </c>
      <c r="B14" s="6" t="n">
        <v>312</v>
      </c>
      <c r="C14" s="6" t="n">
        <v>302</v>
      </c>
    </row>
    <row r="15" spans="1:4">
      <c r="A15" s="4" t="s">
        <v>708</v>
      </c>
      <c r="B15" s="5" t="n">
        <v>236</v>
      </c>
      <c r="C15" s="5" t="n">
        <v>190</v>
      </c>
    </row>
    <row r="16" spans="1:4">
      <c r="A16" s="4" t="s">
        <v>709</v>
      </c>
      <c r="B16" s="6" t="n">
        <v>76</v>
      </c>
      <c r="C16" s="6" t="n">
        <v>112</v>
      </c>
    </row>
    <row r="17" spans="1:4">
      <c r="A17" s="4" t="s">
        <v>667</v>
      </c>
    </row>
    <row r="18" spans="1:4">
      <c r="A18" s="3" t="s">
        <v>704</v>
      </c>
    </row>
    <row r="19" spans="1:4">
      <c r="A19" s="4" t="s">
        <v>713</v>
      </c>
      <c r="B19" s="4" t="s">
        <v>395</v>
      </c>
      <c r="C19" s="4" t="s">
        <v>395</v>
      </c>
    </row>
    <row r="20" spans="1:4">
      <c r="A20" s="4" t="s">
        <v>705</v>
      </c>
      <c r="B20" s="6" t="n">
        <v>2605</v>
      </c>
      <c r="C20" s="6" t="n">
        <v>2329</v>
      </c>
    </row>
    <row r="21" spans="1:4">
      <c r="A21" s="4" t="s">
        <v>708</v>
      </c>
      <c r="B21" s="5" t="n">
        <v>723</v>
      </c>
      <c r="C21" s="5" t="n">
        <v>457</v>
      </c>
    </row>
    <row r="22" spans="1:4">
      <c r="A22" s="4" t="s">
        <v>709</v>
      </c>
      <c r="B22" s="6" t="n">
        <v>1882</v>
      </c>
      <c r="C22" s="6" t="n">
        <v>1872</v>
      </c>
    </row>
    <row r="23" spans="1:4">
      <c r="A23" s="4" t="s">
        <v>714</v>
      </c>
    </row>
    <row r="24" spans="1:4">
      <c r="A24" s="3" t="s">
        <v>704</v>
      </c>
    </row>
    <row r="25" spans="1:4">
      <c r="A25" s="4" t="s">
        <v>713</v>
      </c>
      <c r="B25" s="4" t="s">
        <v>361</v>
      </c>
      <c r="C25" s="4" t="s">
        <v>361</v>
      </c>
    </row>
    <row r="26" spans="1:4">
      <c r="A26" s="4" t="s">
        <v>705</v>
      </c>
      <c r="B26" s="6" t="n">
        <v>533</v>
      </c>
      <c r="C26" s="6" t="n">
        <v>533</v>
      </c>
    </row>
    <row r="27" spans="1:4">
      <c r="A27" s="4" t="s">
        <v>708</v>
      </c>
      <c r="B27" s="5" t="n">
        <v>533</v>
      </c>
      <c r="C27" s="5" t="n">
        <v>429</v>
      </c>
    </row>
    <row r="28" spans="1:4">
      <c r="A28" s="4" t="s">
        <v>709</v>
      </c>
      <c r="B28" s="6" t="n">
        <v>0</v>
      </c>
      <c r="C28" s="6" t="n">
        <v>104</v>
      </c>
    </row>
    <row r="29" spans="1:4">
      <c r="A29" s="4" t="s">
        <v>715</v>
      </c>
    </row>
    <row r="30" spans="1:4">
      <c r="A30" s="3" t="s">
        <v>704</v>
      </c>
    </row>
    <row r="31" spans="1:4">
      <c r="A31" s="4" t="s">
        <v>713</v>
      </c>
      <c r="B31" s="4" t="s">
        <v>716</v>
      </c>
      <c r="C31" s="4" t="s">
        <v>716</v>
      </c>
    </row>
    <row r="32" spans="1:4">
      <c r="A32" s="4" t="s">
        <v>705</v>
      </c>
      <c r="B32" s="6" t="n">
        <v>672</v>
      </c>
      <c r="C32" s="6" t="n">
        <v>672</v>
      </c>
    </row>
    <row r="33" spans="1:4">
      <c r="A33" s="4" t="s">
        <v>708</v>
      </c>
      <c r="B33" s="5" t="n">
        <v>287</v>
      </c>
      <c r="C33" s="5" t="n">
        <v>164</v>
      </c>
    </row>
    <row r="34" spans="1:4">
      <c r="A34" s="4" t="s">
        <v>709</v>
      </c>
      <c r="B34" s="6" t="n">
        <v>385</v>
      </c>
      <c r="C34" s="6" t="n">
        <v>5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10</v>
      </c>
    </row>
    <row r="2" spans="1:2">
      <c r="A2" s="3" t="s">
        <v>212</v>
      </c>
    </row>
    <row r="3" spans="1:2">
      <c r="A3" s="5" t="n">
        <v>2017</v>
      </c>
      <c r="B3" s="6" t="n">
        <v>449</v>
      </c>
    </row>
    <row r="4" spans="1:2">
      <c r="A4" s="5" t="n">
        <v>2018</v>
      </c>
      <c r="B4" s="5" t="n">
        <v>406</v>
      </c>
    </row>
    <row r="5" spans="1:2">
      <c r="A5" s="5" t="n">
        <v>2019</v>
      </c>
      <c r="B5" s="5" t="n">
        <v>362</v>
      </c>
    </row>
    <row r="6" spans="1:2">
      <c r="A6" s="5" t="n">
        <v>2020</v>
      </c>
      <c r="B6" s="5" t="n">
        <v>302</v>
      </c>
    </row>
    <row r="7" spans="1:2">
      <c r="A7" s="5" t="n">
        <v>2021</v>
      </c>
      <c r="B7" s="5" t="n">
        <v>273</v>
      </c>
    </row>
    <row r="8" spans="1:2">
      <c r="A8" s="4" t="s">
        <v>462</v>
      </c>
      <c r="B8" s="5" t="n">
        <v>551</v>
      </c>
    </row>
    <row r="9" spans="1:2">
      <c r="A9" s="4" t="s">
        <v>134</v>
      </c>
      <c r="B9" s="6" t="n">
        <v>23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40"/>
    <col customWidth="1" max="3" min="3" width="21"/>
    <col customWidth="1" max="4" min="4" width="21"/>
  </cols>
  <sheetData>
    <row r="1" spans="1:4">
      <c r="A1" s="1" t="s">
        <v>718</v>
      </c>
      <c r="B1" s="2" t="s">
        <v>719</v>
      </c>
      <c r="C1" s="2" t="s">
        <v>410</v>
      </c>
      <c r="D1" s="2" t="s">
        <v>333</v>
      </c>
    </row>
    <row r="2" spans="1:4">
      <c r="A2" s="3" t="s">
        <v>720</v>
      </c>
    </row>
    <row r="3" spans="1:4">
      <c r="A3" s="4" t="s">
        <v>721</v>
      </c>
      <c r="C3" s="6" t="n">
        <v>126000</v>
      </c>
      <c r="D3" s="6" t="n">
        <v>122000</v>
      </c>
    </row>
    <row r="4" spans="1:4">
      <c r="A4" s="4" t="s">
        <v>722</v>
      </c>
      <c r="C4" s="5" t="n">
        <v>45000</v>
      </c>
      <c r="D4" s="5" t="n">
        <v>25000</v>
      </c>
    </row>
    <row r="5" spans="1:4">
      <c r="A5" s="4" t="s">
        <v>723</v>
      </c>
      <c r="C5" s="5" t="n">
        <v>26000</v>
      </c>
      <c r="D5" s="5" t="n">
        <v>26000</v>
      </c>
    </row>
    <row r="6" spans="1:4">
      <c r="A6" s="4" t="s">
        <v>724</v>
      </c>
    </row>
    <row r="7" spans="1:4">
      <c r="A7" s="3" t="s">
        <v>720</v>
      </c>
    </row>
    <row r="8" spans="1:4">
      <c r="A8" s="4" t="s">
        <v>725</v>
      </c>
      <c r="C8" s="6" t="n">
        <v>0</v>
      </c>
      <c r="D8" s="6" t="n">
        <v>114000</v>
      </c>
    </row>
    <row r="9" spans="1:4">
      <c r="A9" s="4" t="s">
        <v>369</v>
      </c>
    </row>
    <row r="10" spans="1:4">
      <c r="A10" s="3" t="s">
        <v>720</v>
      </c>
    </row>
    <row r="11" spans="1:4">
      <c r="A11" s="4" t="s">
        <v>370</v>
      </c>
      <c r="B11" s="5" t="n">
        <v>74802</v>
      </c>
    </row>
    <row r="12" spans="1:4">
      <c r="A12" s="4" t="s">
        <v>726</v>
      </c>
      <c r="B12" s="5" t="n">
        <v>2</v>
      </c>
    </row>
    <row r="13" spans="1:4">
      <c r="A13" s="4" t="s">
        <v>727</v>
      </c>
      <c r="B13" s="4" t="s">
        <v>372</v>
      </c>
    </row>
    <row r="14" spans="1:4">
      <c r="A14" s="4" t="s">
        <v>373</v>
      </c>
      <c r="B14" s="6"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28</v>
      </c>
      <c r="B1" s="2" t="s">
        <v>1</v>
      </c>
    </row>
    <row r="2" spans="1:2">
      <c r="B2" s="2" t="s">
        <v>729</v>
      </c>
    </row>
    <row r="3" spans="1:2">
      <c r="A3" s="3" t="s">
        <v>218</v>
      </c>
    </row>
    <row r="4" spans="1:2">
      <c r="A4" s="4" t="s">
        <v>730</v>
      </c>
      <c r="B4" s="5" t="n">
        <v>3</v>
      </c>
    </row>
    <row r="5" spans="1:2">
      <c r="A5" s="4" t="s">
        <v>731</v>
      </c>
      <c r="B5"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2</v>
      </c>
      <c r="B1" s="2" t="s">
        <v>733</v>
      </c>
      <c r="J1" s="2" t="s">
        <v>1</v>
      </c>
    </row>
    <row r="2" spans="1:11">
      <c r="B2" s="2" t="s">
        <v>2</v>
      </c>
      <c r="C2" s="2" t="s">
        <v>734</v>
      </c>
      <c r="D2" s="2" t="s">
        <v>4</v>
      </c>
      <c r="E2" s="2" t="s">
        <v>735</v>
      </c>
      <c r="F2" s="2" t="s">
        <v>32</v>
      </c>
      <c r="G2" s="2" t="s">
        <v>736</v>
      </c>
      <c r="H2" s="2" t="s">
        <v>737</v>
      </c>
      <c r="I2" s="2" t="s">
        <v>738</v>
      </c>
      <c r="J2" s="2" t="s">
        <v>2</v>
      </c>
      <c r="K2" s="2" t="s">
        <v>32</v>
      </c>
    </row>
    <row r="3" spans="1:11">
      <c r="A3" s="3" t="s">
        <v>739</v>
      </c>
    </row>
    <row r="4" spans="1:11">
      <c r="A4" s="4" t="s">
        <v>740</v>
      </c>
      <c r="B4" s="6" t="n">
        <v>9455</v>
      </c>
      <c r="C4" s="6" t="n">
        <v>9817</v>
      </c>
      <c r="D4" s="6" t="n">
        <v>9612</v>
      </c>
      <c r="E4" s="6" t="n">
        <v>9091</v>
      </c>
      <c r="F4" s="6" t="n">
        <v>9056</v>
      </c>
      <c r="G4" s="6" t="n">
        <v>10556</v>
      </c>
      <c r="H4" s="6" t="n">
        <v>8106</v>
      </c>
      <c r="I4" s="6" t="n">
        <v>8741</v>
      </c>
      <c r="J4" s="6" t="n">
        <v>37975</v>
      </c>
      <c r="K4" s="6" t="n">
        <v>36459</v>
      </c>
    </row>
    <row r="5" spans="1:11">
      <c r="A5" s="4" t="s">
        <v>741</v>
      </c>
    </row>
    <row r="6" spans="1:11">
      <c r="A6" s="3" t="s">
        <v>739</v>
      </c>
    </row>
    <row r="7" spans="1:11">
      <c r="A7" s="4" t="s">
        <v>740</v>
      </c>
      <c r="J7" s="5" t="n">
        <v>22686</v>
      </c>
      <c r="K7" s="5" t="n">
        <v>20396</v>
      </c>
    </row>
    <row r="8" spans="1:11">
      <c r="A8" s="4" t="s">
        <v>742</v>
      </c>
    </row>
    <row r="9" spans="1:11">
      <c r="A9" s="3" t="s">
        <v>739</v>
      </c>
    </row>
    <row r="10" spans="1:11">
      <c r="A10" s="4" t="s">
        <v>740</v>
      </c>
      <c r="J10" s="5" t="n">
        <v>4843</v>
      </c>
      <c r="K10" s="5" t="n">
        <v>7594</v>
      </c>
    </row>
    <row r="11" spans="1:11">
      <c r="A11" s="4" t="s">
        <v>743</v>
      </c>
    </row>
    <row r="12" spans="1:11">
      <c r="A12" s="3" t="s">
        <v>739</v>
      </c>
    </row>
    <row r="13" spans="1:11">
      <c r="A13" s="4" t="s">
        <v>740</v>
      </c>
      <c r="J13" s="5" t="n">
        <v>8760</v>
      </c>
      <c r="K13" s="5" t="n">
        <v>6518</v>
      </c>
    </row>
    <row r="14" spans="1:11">
      <c r="A14" s="4" t="s">
        <v>105</v>
      </c>
    </row>
    <row r="15" spans="1:11">
      <c r="A15" s="3" t="s">
        <v>739</v>
      </c>
    </row>
    <row r="16" spans="1:11">
      <c r="A16" s="4" t="s">
        <v>740</v>
      </c>
      <c r="J16" s="6" t="n">
        <v>1686</v>
      </c>
      <c r="K16" s="6" t="n">
        <v>1951</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4</v>
      </c>
      <c r="B1" s="2" t="s">
        <v>1</v>
      </c>
    </row>
    <row r="2" spans="1:3">
      <c r="B2" s="2" t="s">
        <v>2</v>
      </c>
      <c r="C2" s="2" t="s">
        <v>32</v>
      </c>
    </row>
    <row r="3" spans="1:3">
      <c r="A3" s="4" t="s">
        <v>745</v>
      </c>
    </row>
    <row r="4" spans="1:3">
      <c r="A4" s="3" t="s">
        <v>746</v>
      </c>
    </row>
    <row r="5" spans="1:3">
      <c r="A5" s="4" t="s">
        <v>747</v>
      </c>
      <c r="B5" s="5" t="n">
        <v>2</v>
      </c>
      <c r="C5" s="5" t="n">
        <v>2</v>
      </c>
    </row>
    <row r="6" spans="1:3">
      <c r="A6" s="4" t="s">
        <v>748</v>
      </c>
      <c r="B6" s="4" t="s">
        <v>749</v>
      </c>
      <c r="C6" s="4" t="s">
        <v>352</v>
      </c>
    </row>
    <row r="7" spans="1:3">
      <c r="A7" s="4" t="s">
        <v>750</v>
      </c>
    </row>
    <row r="8" spans="1:3">
      <c r="A8" s="3" t="s">
        <v>746</v>
      </c>
    </row>
    <row r="9" spans="1:3">
      <c r="A9" s="4" t="s">
        <v>747</v>
      </c>
      <c r="B9" s="5" t="n">
        <v>2</v>
      </c>
      <c r="C9" s="5" t="n">
        <v>2</v>
      </c>
    </row>
    <row r="10" spans="1:3">
      <c r="A10" s="4" t="s">
        <v>748</v>
      </c>
      <c r="B10" s="4" t="s">
        <v>351</v>
      </c>
      <c r="C10" s="4" t="s">
        <v>3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1</v>
      </c>
      <c r="B1" s="2" t="s">
        <v>733</v>
      </c>
      <c r="J1" s="2" t="s">
        <v>1</v>
      </c>
    </row>
    <row r="2" spans="1:11">
      <c r="B2" s="2" t="s">
        <v>2</v>
      </c>
      <c r="C2" s="2" t="s">
        <v>734</v>
      </c>
      <c r="D2" s="2" t="s">
        <v>4</v>
      </c>
      <c r="E2" s="2" t="s">
        <v>735</v>
      </c>
      <c r="F2" s="2" t="s">
        <v>32</v>
      </c>
      <c r="G2" s="2" t="s">
        <v>736</v>
      </c>
      <c r="H2" s="2" t="s">
        <v>737</v>
      </c>
      <c r="I2" s="2" t="s">
        <v>738</v>
      </c>
      <c r="J2" s="2" t="s">
        <v>2</v>
      </c>
      <c r="K2" s="2" t="s">
        <v>32</v>
      </c>
    </row>
    <row r="3" spans="1:11">
      <c r="A3" s="3" t="s">
        <v>752</v>
      </c>
    </row>
    <row r="4" spans="1:11">
      <c r="A4" s="4" t="s">
        <v>753</v>
      </c>
      <c r="B4" s="6" t="n">
        <v>9455</v>
      </c>
      <c r="C4" s="6" t="n">
        <v>9817</v>
      </c>
      <c r="D4" s="6" t="n">
        <v>9612</v>
      </c>
      <c r="E4" s="6" t="n">
        <v>9091</v>
      </c>
      <c r="F4" s="6" t="n">
        <v>9056</v>
      </c>
      <c r="G4" s="6" t="n">
        <v>10556</v>
      </c>
      <c r="H4" s="6" t="n">
        <v>8106</v>
      </c>
      <c r="I4" s="6" t="n">
        <v>8741</v>
      </c>
      <c r="J4" s="6" t="n">
        <v>37975</v>
      </c>
      <c r="K4" s="6" t="n">
        <v>36459</v>
      </c>
    </row>
    <row r="5" spans="1:11">
      <c r="A5" s="4" t="s">
        <v>109</v>
      </c>
      <c r="B5" s="5" t="n">
        <v>7102</v>
      </c>
      <c r="C5" s="5" t="n">
        <v>7235</v>
      </c>
      <c r="D5" s="5" t="n">
        <v>7273</v>
      </c>
      <c r="E5" s="5" t="n">
        <v>6380</v>
      </c>
      <c r="F5" s="5" t="n">
        <v>6450</v>
      </c>
      <c r="G5" s="5" t="n">
        <v>7088</v>
      </c>
      <c r="H5" s="5" t="n">
        <v>6216</v>
      </c>
      <c r="I5" s="5" t="n">
        <v>6070</v>
      </c>
      <c r="J5" s="5" t="n">
        <v>27990</v>
      </c>
      <c r="K5" s="5" t="n">
        <v>25824</v>
      </c>
    </row>
    <row r="6" spans="1:11">
      <c r="A6" s="4" t="s">
        <v>754</v>
      </c>
      <c r="B6" s="5" t="n">
        <v>-493</v>
      </c>
      <c r="C6" s="5" t="n">
        <v>-452</v>
      </c>
      <c r="D6" s="5" t="n">
        <v>-214</v>
      </c>
      <c r="E6" s="5" t="n">
        <v>-1117</v>
      </c>
      <c r="F6" s="5" t="n">
        <v>-908</v>
      </c>
      <c r="G6" s="5" t="n">
        <v>-885</v>
      </c>
      <c r="H6" s="5" t="n">
        <v>-1072</v>
      </c>
      <c r="I6" s="5" t="n">
        <v>-1227</v>
      </c>
      <c r="J6" s="5" t="n">
        <v>-2276</v>
      </c>
      <c r="K6" s="5" t="n">
        <v>-4092</v>
      </c>
    </row>
    <row r="7" spans="1:11">
      <c r="A7" s="4" t="s">
        <v>755</v>
      </c>
      <c r="B7" s="6" t="n">
        <v>-847</v>
      </c>
      <c r="C7" s="6" t="n">
        <v>-552</v>
      </c>
      <c r="D7" s="6" t="n">
        <v>-711</v>
      </c>
      <c r="E7" s="6" t="n">
        <v>-1207</v>
      </c>
      <c r="F7" s="6" t="n">
        <v>-1222</v>
      </c>
      <c r="G7" s="6" t="n">
        <v>-921</v>
      </c>
      <c r="H7" s="6" t="n">
        <v>-1350</v>
      </c>
      <c r="I7" s="6" t="n">
        <v>-1032</v>
      </c>
      <c r="J7" s="6" t="n">
        <v>-3317</v>
      </c>
      <c r="K7" s="6" t="n">
        <v>-4525</v>
      </c>
    </row>
    <row r="8" spans="1:11">
      <c r="A8" s="4" t="s">
        <v>756</v>
      </c>
      <c r="B8" s="7" t="n">
        <v>-0.19</v>
      </c>
      <c r="C8" s="7" t="n">
        <v>-0.13</v>
      </c>
      <c r="D8" s="7" t="n">
        <v>-0.16</v>
      </c>
      <c r="E8" s="7" t="n">
        <v>-0.28</v>
      </c>
      <c r="F8" s="7" t="n">
        <v>-0.28</v>
      </c>
      <c r="G8" s="7" t="n">
        <v>-0.21</v>
      </c>
      <c r="H8" s="7" t="n">
        <v>-0.31</v>
      </c>
      <c r="I8" s="7" t="n">
        <v>-0.24</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3</v>
      </c>
      <c r="C1" s="2" t="s">
        <v>758</v>
      </c>
    </row>
    <row r="2" spans="1:3">
      <c r="A2" s="3" t="s">
        <v>759</v>
      </c>
    </row>
    <row r="3" spans="1:3">
      <c r="A3" s="4" t="s">
        <v>515</v>
      </c>
      <c r="C3" s="6" t="n">
        <v>4000000</v>
      </c>
    </row>
    <row r="4" spans="1:3">
      <c r="A4" s="4" t="s">
        <v>760</v>
      </c>
    </row>
    <row r="5" spans="1:3">
      <c r="A5" s="3" t="s">
        <v>759</v>
      </c>
    </row>
    <row r="6" spans="1:3">
      <c r="A6" s="4" t="s">
        <v>515</v>
      </c>
      <c r="B6"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3" t="s">
        <v>150</v>
      </c>
    </row>
    <row r="4" spans="1:3">
      <c r="A4" s="4" t="s">
        <v>122</v>
      </c>
      <c r="B4" s="6" t="n">
        <v>-3317</v>
      </c>
      <c r="C4" s="6" t="n">
        <v>-4525</v>
      </c>
    </row>
    <row r="5" spans="1:3">
      <c r="A5" s="3" t="s">
        <v>151</v>
      </c>
    </row>
    <row r="6" spans="1:3">
      <c r="A6" s="4" t="s">
        <v>152</v>
      </c>
      <c r="B6" s="5" t="n">
        <v>652</v>
      </c>
      <c r="C6" s="5" t="n">
        <v>669</v>
      </c>
    </row>
    <row r="7" spans="1:3">
      <c r="A7" s="4" t="s">
        <v>153</v>
      </c>
      <c r="B7" s="5" t="n">
        <v>1553</v>
      </c>
      <c r="C7" s="5" t="n">
        <v>1599</v>
      </c>
    </row>
    <row r="8" spans="1:3">
      <c r="A8" s="4" t="s">
        <v>154</v>
      </c>
      <c r="B8" s="5" t="n">
        <v>72</v>
      </c>
      <c r="C8" s="5" t="n">
        <v>0</v>
      </c>
    </row>
    <row r="9" spans="1:3">
      <c r="A9" s="4" t="s">
        <v>155</v>
      </c>
      <c r="B9" s="5" t="n">
        <v>75</v>
      </c>
      <c r="C9" s="5" t="n">
        <v>57</v>
      </c>
    </row>
    <row r="10" spans="1:3">
      <c r="A10" s="4" t="s">
        <v>156</v>
      </c>
      <c r="B10" s="5" t="n">
        <v>341</v>
      </c>
      <c r="C10" s="5" t="n">
        <v>53</v>
      </c>
    </row>
    <row r="11" spans="1:3">
      <c r="A11" s="4" t="s">
        <v>157</v>
      </c>
      <c r="B11" s="5" t="n">
        <v>861</v>
      </c>
      <c r="C11" s="5" t="n">
        <v>963</v>
      </c>
    </row>
    <row r="12" spans="1:3">
      <c r="A12" s="4" t="s">
        <v>158</v>
      </c>
      <c r="B12" s="5" t="n">
        <v>-3</v>
      </c>
      <c r="C12" s="5" t="n">
        <v>-202</v>
      </c>
    </row>
    <row r="13" spans="1:3">
      <c r="A13" s="4" t="s">
        <v>159</v>
      </c>
      <c r="B13" s="5" t="n">
        <v>-58</v>
      </c>
      <c r="C13" s="5" t="n">
        <v>-11</v>
      </c>
    </row>
    <row r="14" spans="1:3">
      <c r="A14" s="3" t="s">
        <v>160</v>
      </c>
    </row>
    <row r="15" spans="1:3">
      <c r="A15" s="4" t="s">
        <v>161</v>
      </c>
      <c r="B15" s="5" t="n">
        <v>1341</v>
      </c>
      <c r="C15" s="5" t="n">
        <v>-4379</v>
      </c>
    </row>
    <row r="16" spans="1:3">
      <c r="A16" s="4" t="s">
        <v>36</v>
      </c>
      <c r="B16" s="5" t="n">
        <v>514</v>
      </c>
      <c r="C16" s="5" t="n">
        <v>-344</v>
      </c>
    </row>
    <row r="17" spans="1:3">
      <c r="A17" s="4" t="s">
        <v>37</v>
      </c>
      <c r="B17" s="5" t="n">
        <v>-532</v>
      </c>
      <c r="C17" s="5" t="n">
        <v>169</v>
      </c>
    </row>
    <row r="18" spans="1:3">
      <c r="A18" s="4" t="s">
        <v>162</v>
      </c>
      <c r="B18" s="5" t="n">
        <v>-966</v>
      </c>
      <c r="C18" s="5" t="n">
        <v>111</v>
      </c>
    </row>
    <row r="19" spans="1:3">
      <c r="A19" s="4" t="s">
        <v>163</v>
      </c>
      <c r="B19" s="5" t="n">
        <v>-60</v>
      </c>
      <c r="C19" s="5" t="n">
        <v>-86</v>
      </c>
    </row>
    <row r="20" spans="1:3">
      <c r="A20" s="4" t="s">
        <v>58</v>
      </c>
      <c r="B20" s="5" t="n">
        <v>1243</v>
      </c>
      <c r="C20" s="5" t="n">
        <v>2800</v>
      </c>
    </row>
    <row r="21" spans="1:3">
      <c r="A21" s="4" t="s">
        <v>164</v>
      </c>
      <c r="B21" s="5" t="n">
        <v>1716</v>
      </c>
      <c r="C21" s="5" t="n">
        <v>-3126</v>
      </c>
    </row>
    <row r="22" spans="1:3">
      <c r="A22" s="3" t="s">
        <v>165</v>
      </c>
    </row>
    <row r="23" spans="1:3">
      <c r="A23" s="4" t="s">
        <v>166</v>
      </c>
      <c r="B23" s="5" t="n">
        <v>-339</v>
      </c>
      <c r="C23" s="5" t="n">
        <v>-722</v>
      </c>
    </row>
    <row r="24" spans="1:3">
      <c r="A24" s="4" t="s">
        <v>167</v>
      </c>
      <c r="B24" s="5" t="n">
        <v>-339</v>
      </c>
      <c r="C24" s="5" t="n">
        <v>-722</v>
      </c>
    </row>
    <row r="25" spans="1:3">
      <c r="A25" s="3" t="s">
        <v>168</v>
      </c>
    </row>
    <row r="26" spans="1:3">
      <c r="A26" s="4" t="s">
        <v>169</v>
      </c>
      <c r="B26" s="5" t="n">
        <v>500</v>
      </c>
      <c r="C26" s="5" t="n">
        <v>2336</v>
      </c>
    </row>
    <row r="27" spans="1:3">
      <c r="A27" s="4" t="s">
        <v>170</v>
      </c>
      <c r="B27" s="5" t="n">
        <v>17845</v>
      </c>
      <c r="C27" s="5" t="n">
        <v>8535</v>
      </c>
    </row>
    <row r="28" spans="1:3">
      <c r="A28" s="4" t="s">
        <v>171</v>
      </c>
      <c r="B28" s="5" t="n">
        <v>-1693</v>
      </c>
      <c r="C28" s="5" t="n">
        <v>-2894</v>
      </c>
    </row>
    <row r="29" spans="1:3">
      <c r="A29" s="4" t="s">
        <v>172</v>
      </c>
      <c r="B29" s="5" t="n">
        <v>-17958</v>
      </c>
      <c r="C29" s="5" t="n">
        <v>-6727</v>
      </c>
    </row>
    <row r="30" spans="1:3">
      <c r="A30" s="4" t="s">
        <v>173</v>
      </c>
      <c r="B30" s="5" t="n">
        <v>-36</v>
      </c>
      <c r="C30" s="5" t="n">
        <v>-122</v>
      </c>
    </row>
    <row r="31" spans="1:3">
      <c r="A31" s="4" t="s">
        <v>174</v>
      </c>
      <c r="B31" s="5" t="n">
        <v>66</v>
      </c>
      <c r="C31" s="5" t="n">
        <v>710</v>
      </c>
    </row>
    <row r="32" spans="1:3">
      <c r="A32" s="4" t="s">
        <v>175</v>
      </c>
      <c r="B32" s="5" t="n">
        <v>0</v>
      </c>
      <c r="C32" s="5" t="n">
        <v>41</v>
      </c>
    </row>
    <row r="33" spans="1:3">
      <c r="A33" s="4" t="s">
        <v>176</v>
      </c>
      <c r="B33" s="5" t="n">
        <v>-278</v>
      </c>
      <c r="C33" s="5" t="n">
        <v>-252</v>
      </c>
    </row>
    <row r="34" spans="1:3">
      <c r="A34" s="4" t="s">
        <v>177</v>
      </c>
      <c r="B34" s="5" t="n">
        <v>-1554</v>
      </c>
      <c r="C34" s="5" t="n">
        <v>1627</v>
      </c>
    </row>
    <row r="35" spans="1:3">
      <c r="A35" s="4" t="s">
        <v>178</v>
      </c>
      <c r="B35" s="5" t="n">
        <v>-5</v>
      </c>
      <c r="C35" s="5" t="n">
        <v>-147</v>
      </c>
    </row>
    <row r="36" spans="1:3">
      <c r="A36" s="4" t="s">
        <v>179</v>
      </c>
      <c r="B36" s="5" t="n">
        <v>-182</v>
      </c>
      <c r="C36" s="5" t="n">
        <v>-2368</v>
      </c>
    </row>
    <row r="37" spans="1:3">
      <c r="A37" s="4" t="s">
        <v>180</v>
      </c>
      <c r="B37" s="5" t="n">
        <v>1976</v>
      </c>
      <c r="C37" s="5" t="n">
        <v>4344</v>
      </c>
    </row>
    <row r="38" spans="1:3">
      <c r="A38" s="4" t="s">
        <v>181</v>
      </c>
      <c r="B38" s="5" t="n">
        <v>1794</v>
      </c>
      <c r="C38" s="5" t="n">
        <v>1976</v>
      </c>
    </row>
    <row r="39" spans="1:3">
      <c r="A39" s="3" t="s">
        <v>182</v>
      </c>
    </row>
    <row r="40" spans="1:3">
      <c r="A40" s="4" t="s">
        <v>183</v>
      </c>
      <c r="B40" s="5" t="n">
        <v>529</v>
      </c>
      <c r="C40" s="5" t="n">
        <v>424</v>
      </c>
    </row>
    <row r="41" spans="1:3">
      <c r="A41" s="4" t="s">
        <v>184</v>
      </c>
      <c r="B41" s="5" t="n">
        <v>27</v>
      </c>
      <c r="C41" s="5" t="n">
        <v>31</v>
      </c>
    </row>
    <row r="42" spans="1:3">
      <c r="A42" s="3" t="s">
        <v>185</v>
      </c>
    </row>
    <row r="43" spans="1:3">
      <c r="A43" s="4" t="s">
        <v>186</v>
      </c>
      <c r="B43" s="5" t="n">
        <v>402</v>
      </c>
      <c r="C43" s="5" t="n">
        <v>292</v>
      </c>
    </row>
    <row r="44" spans="1:3">
      <c r="A44" s="4" t="s">
        <v>187</v>
      </c>
      <c r="B44" s="5" t="n">
        <v>16</v>
      </c>
      <c r="C44" s="5" t="n">
        <v>179</v>
      </c>
    </row>
    <row r="45" spans="1:3">
      <c r="A45" s="4" t="s">
        <v>188</v>
      </c>
      <c r="B45" s="5" t="n">
        <v>164</v>
      </c>
      <c r="C45" s="5" t="n">
        <v>0</v>
      </c>
    </row>
    <row r="46" spans="1:3">
      <c r="A46" s="4" t="s">
        <v>189</v>
      </c>
      <c r="B46" s="6" t="n">
        <v>14</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6:12:27Z</dcterms:created>
  <dcterms:modified xmlns:dcterms="http://purl.org/dc/terms/" xmlns:xsi="http://www.w3.org/2001/XMLSchema-instance" xsi:type="dcterms:W3CDTF">2016-12-22T16:12:27Z</dcterms:modified>
</cp:coreProperties>
</file>